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et Loss per Share Attributable" sheetId="9" state="visible" r:id="rId9"/>
    <sheet xmlns:r="http://schemas.openxmlformats.org/officeDocument/2006/relationships" name="Taxation"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llowance for Credit Losse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ntingent and Deferred Conside"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Commitments, Contingencies and " sheetId="19" state="visible" r:id="rId19"/>
    <sheet xmlns:r="http://schemas.openxmlformats.org/officeDocument/2006/relationships" name="Other income, net" sheetId="20" state="visible" r:id="rId20"/>
    <sheet xmlns:r="http://schemas.openxmlformats.org/officeDocument/2006/relationships" name="Operating Segments" sheetId="21" state="visible" r:id="rId21"/>
    <sheet xmlns:r="http://schemas.openxmlformats.org/officeDocument/2006/relationships" name="Related Party Transactions" sheetId="22" state="visible" r:id="rId22"/>
    <sheet xmlns:r="http://schemas.openxmlformats.org/officeDocument/2006/relationships" name="Basis of Presentation and Sum_2" sheetId="23" state="visible" r:id="rId23"/>
    <sheet xmlns:r="http://schemas.openxmlformats.org/officeDocument/2006/relationships" name="Net Loss per Share Attributab_2"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Allowance for Credit Losses (Ta" sheetId="27" state="visible" r:id="rId27"/>
    <sheet xmlns:r="http://schemas.openxmlformats.org/officeDocument/2006/relationships" name="Debt (Tables)" sheetId="28" state="visible" r:id="rId28"/>
    <sheet xmlns:r="http://schemas.openxmlformats.org/officeDocument/2006/relationships" name="Contingent and Deferred Consi_2" sheetId="29" state="visible" r:id="rId29"/>
    <sheet xmlns:r="http://schemas.openxmlformats.org/officeDocument/2006/relationships" name="Share-based Compensation (Table" sheetId="30" state="visible" r:id="rId30"/>
    <sheet xmlns:r="http://schemas.openxmlformats.org/officeDocument/2006/relationships" name="Fair Value Measurements (Tables" sheetId="31" state="visible" r:id="rId31"/>
    <sheet xmlns:r="http://schemas.openxmlformats.org/officeDocument/2006/relationships" name="Other income, net (Tables)" sheetId="32" state="visible" r:id="rId32"/>
    <sheet xmlns:r="http://schemas.openxmlformats.org/officeDocument/2006/relationships" name="Operating Segments (Tables)" sheetId="33" state="visible" r:id="rId33"/>
    <sheet xmlns:r="http://schemas.openxmlformats.org/officeDocument/2006/relationships" name="Basis of Presentation and Sum_3" sheetId="34" state="visible" r:id="rId34"/>
    <sheet xmlns:r="http://schemas.openxmlformats.org/officeDocument/2006/relationships" name="Net Loss per Share Attributab_3" sheetId="35" state="visible" r:id="rId35"/>
    <sheet xmlns:r="http://schemas.openxmlformats.org/officeDocument/2006/relationships" name="Taxation - Additional Informati" sheetId="36" state="visible" r:id="rId36"/>
    <sheet xmlns:r="http://schemas.openxmlformats.org/officeDocument/2006/relationships" name="Goodwill - Schedule of Changes " sheetId="37" state="visible" r:id="rId37"/>
    <sheet xmlns:r="http://schemas.openxmlformats.org/officeDocument/2006/relationships" name="Goodwill - Additional Informati" sheetId="38" state="visible" r:id="rId38"/>
    <sheet xmlns:r="http://schemas.openxmlformats.org/officeDocument/2006/relationships" name="Intangible Assets - Schedule of" sheetId="39" state="visible" r:id="rId39"/>
    <sheet xmlns:r="http://schemas.openxmlformats.org/officeDocument/2006/relationships" name="Intangible Assets - Additional " sheetId="40" state="visible" r:id="rId40"/>
    <sheet xmlns:r="http://schemas.openxmlformats.org/officeDocument/2006/relationships" name="Allowance for Credit Losses - A" sheetId="41" state="visible" r:id="rId41"/>
    <sheet xmlns:r="http://schemas.openxmlformats.org/officeDocument/2006/relationships" name="Allowance for Credit Losses - S" sheetId="42" state="visible" r:id="rId42"/>
    <sheet xmlns:r="http://schemas.openxmlformats.org/officeDocument/2006/relationships" name="Allowance for Credit Losses -_2" sheetId="43" state="visible" r:id="rId43"/>
    <sheet xmlns:r="http://schemas.openxmlformats.org/officeDocument/2006/relationships" name="Debt - Additional Information (" sheetId="44" state="visible" r:id="rId44"/>
    <sheet xmlns:r="http://schemas.openxmlformats.org/officeDocument/2006/relationships" name="Debt - Schedule of Long-term De" sheetId="45" state="visible" r:id="rId45"/>
    <sheet xmlns:r="http://schemas.openxmlformats.org/officeDocument/2006/relationships" name="Debt - Schedule of Long-term _2" sheetId="46" state="visible" r:id="rId46"/>
    <sheet xmlns:r="http://schemas.openxmlformats.org/officeDocument/2006/relationships" name="Debt - Schedule of Long-Term _3" sheetId="47" state="visible" r:id="rId47"/>
    <sheet xmlns:r="http://schemas.openxmlformats.org/officeDocument/2006/relationships" name="Debt - Schedule of Maturities o" sheetId="48" state="visible" r:id="rId48"/>
    <sheet xmlns:r="http://schemas.openxmlformats.org/officeDocument/2006/relationships" name="Derivative instruments - Additi" sheetId="49" state="visible" r:id="rId49"/>
    <sheet xmlns:r="http://schemas.openxmlformats.org/officeDocument/2006/relationships" name="Contingent and Deferred Consi_3" sheetId="50" state="visible" r:id="rId50"/>
    <sheet xmlns:r="http://schemas.openxmlformats.org/officeDocument/2006/relationships" name="Contingent and Deferred Consi_4"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Commitment, Contingencies and G" sheetId="58" state="visible" r:id="rId58"/>
    <sheet xmlns:r="http://schemas.openxmlformats.org/officeDocument/2006/relationships" name="Other income, net - Schedule of" sheetId="59" state="visible" r:id="rId59"/>
    <sheet xmlns:r="http://schemas.openxmlformats.org/officeDocument/2006/relationships" name="Operating Segments - Schedule o" sheetId="60" state="visible" r:id="rId60"/>
    <sheet xmlns:r="http://schemas.openxmlformats.org/officeDocument/2006/relationships" name="Operating Segments - Reconcilia" sheetId="61" state="visible" r:id="rId61"/>
    <sheet xmlns:r="http://schemas.openxmlformats.org/officeDocument/2006/relationships" name="Operating Segments - Schedule_2" sheetId="62" state="visible" r:id="rId62"/>
    <sheet xmlns:r="http://schemas.openxmlformats.org/officeDocument/2006/relationships" name="Operating Segments - Schedule_3" sheetId="63" state="visible" r:id="rId63"/>
    <sheet xmlns:r="http://schemas.openxmlformats.org/officeDocument/2006/relationships" name="Related Party Transactions - Ad"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17" customWidth="1" min="2" max="2"/>
  </cols>
  <sheetData>
    <row r="1">
      <c r="A1" s="1" t="inlineStr">
        <is>
          <t>Document and Entity Information</t>
        </is>
      </c>
      <c r="B1" s="2" t="inlineStr">
        <is>
          <t>Nov. 14, 2023</t>
        </is>
      </c>
    </row>
    <row r="2">
      <c r="A2" s="3" t="inlineStr">
        <is>
          <t>Document Information [Line Items]</t>
        </is>
      </c>
      <c r="B2" s="4" t="inlineStr">
        <is>
          <t xml:space="preserve"> </t>
        </is>
      </c>
    </row>
    <row r="3">
      <c r="A3" s="4" t="inlineStr">
        <is>
          <t>Document Type</t>
        </is>
      </c>
      <c r="B3" s="4" t="inlineStr">
        <is>
          <t>6-K</t>
        </is>
      </c>
    </row>
    <row r="4">
      <c r="A4" s="4" t="inlineStr">
        <is>
          <t>Amendment Flag</t>
        </is>
      </c>
      <c r="B4" s="4" t="inlineStr">
        <is>
          <t>false</t>
        </is>
      </c>
    </row>
    <row r="5">
      <c r="A5" s="4" t="inlineStr">
        <is>
          <t>Document Period End Date</t>
        </is>
      </c>
      <c r="B5" s="4" t="inlineStr">
        <is>
          <t>Nov. 14,  2023</t>
        </is>
      </c>
    </row>
    <row r="6">
      <c r="A6" s="4" t="inlineStr">
        <is>
          <t>Entity Registrant Name</t>
        </is>
      </c>
      <c r="B6" s="4" t="inlineStr">
        <is>
          <t>PAYSAFE LIMITED</t>
        </is>
      </c>
    </row>
    <row r="7">
      <c r="A7" s="4" t="inlineStr">
        <is>
          <t>Entity Central Index Key</t>
        </is>
      </c>
      <c r="B7" s="4" t="inlineStr">
        <is>
          <t>0001833835</t>
        </is>
      </c>
    </row>
    <row r="8">
      <c r="A8" s="4" t="inlineStr">
        <is>
          <t>Current Fiscal Year End Date</t>
        </is>
      </c>
      <c r="B8" s="4" t="inlineStr">
        <is>
          <t>--12-31</t>
        </is>
      </c>
    </row>
    <row r="9">
      <c r="A9" s="4" t="inlineStr">
        <is>
          <t>Entity File Number</t>
        </is>
      </c>
      <c r="B9" s="4" t="inlineStr">
        <is>
          <t>001-40302</t>
        </is>
      </c>
    </row>
    <row r="10">
      <c r="A10" s="4" t="inlineStr">
        <is>
          <t>Entity Address, Address Line One</t>
        </is>
      </c>
      <c r="B10" s="4" t="inlineStr">
        <is>
          <t>2 Gresham Street</t>
        </is>
      </c>
    </row>
    <row r="11">
      <c r="A11" s="4" t="inlineStr">
        <is>
          <t>Entity Address, City or Town</t>
        </is>
      </c>
      <c r="B11" s="4" t="inlineStr">
        <is>
          <t>London</t>
        </is>
      </c>
    </row>
    <row r="12">
      <c r="A12" s="4" t="inlineStr">
        <is>
          <t>Entity Address, Country</t>
        </is>
      </c>
      <c r="B12" s="4" t="inlineStr">
        <is>
          <t>GB</t>
        </is>
      </c>
    </row>
    <row r="13">
      <c r="A13" s="4" t="inlineStr">
        <is>
          <t>Contact Personnel Name</t>
        </is>
      </c>
      <c r="B13" s="4" t="inlineStr">
        <is>
          <t>Paysafe Limited</t>
        </is>
      </c>
    </row>
    <row r="14">
      <c r="A14" s="4" t="inlineStr">
        <is>
          <t>Entity Address, Postal Zip Code</t>
        </is>
      </c>
      <c r="B14" s="4" t="inlineStr">
        <is>
          <t>EC2V 7AD</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Sep. 30, 2023</t>
        </is>
      </c>
    </row>
    <row r="3">
      <c r="A3" s="3" t="inlineStr">
        <is>
          <t>Income Tax Disclosure [Abstract]</t>
        </is>
      </c>
      <c r="B3" s="4" t="inlineStr">
        <is>
          <t xml:space="preserve"> </t>
        </is>
      </c>
    </row>
    <row r="4">
      <c r="A4" s="4" t="inlineStr">
        <is>
          <t>Taxation</t>
        </is>
      </c>
      <c r="B4" s="4" t="inlineStr">
        <is>
          <t xml:space="preserve">3. Taxation We account for income taxes in interim periods pursuant to the provisions of ASC 740, Income Taxes. Under this method, our provision for or benefit from income taxes is computed by applying an estimated annual effective tax rate to the year to date pre-tax book income and the effects of any discrete income tax items are recognized in the periods in which they occur. Effective April 1, 2023, the U.K. statutory tax rate increased from 19 % to 25 % and a weighted average of 23.5 % will be applied for the full year 2023. Our effective tax rate for the three months ended September 30, 2023 and 2022 was 117.6 % and 88.2 %, respectively. Our effective tax rate for the nine months ended September 30, 2023 and 2022 was 142.0 % and 2.8 %, respectively. Our year to date tax rate is higher due to our valuation allowance on restricted interest carryforwards and discrete items identified during the nine months ended September 30, 2023. The change in the effective tax rate in 2023 compared to 2022 primarily arises as a result of the deferred tax impact of the goodwill impairment in the prior year and the impact of the valuation allowance on restricted interest carryforwards and discrete items identified during the current year as noted above. The difference between our effective tax rate and the U.K. statutory rate for the three and nine months ended September 30, 2023 was primarily the result of our valuation allowance on restricted interest carryforwards and items identified as discrete during the current year. The difference between our effective tax rate and the U.K. statutory rate for the three and nine months ended September 30, 2022 was primarily the result of the non-deductible component of the goodwill impairment charge and changes to our valuation allowance related to our recoverability of deferred tax assets on restricted interest carryforw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3</t>
        </is>
      </c>
    </row>
    <row r="3">
      <c r="A3" s="3" t="inlineStr">
        <is>
          <t>Goodwill [Abstract]</t>
        </is>
      </c>
      <c r="B3" s="4" t="inlineStr">
        <is>
          <t xml:space="preserve"> </t>
        </is>
      </c>
    </row>
    <row r="4">
      <c r="A4" s="4" t="inlineStr">
        <is>
          <t>Goodwill</t>
        </is>
      </c>
      <c r="B4" s="4" t="inlineStr">
        <is>
          <t xml:space="preserve">4. Goodwill As a result of our change in segments during the year ended December 31, 2022, the prior period goodwill balances have been recast to reflect this change (See Note 1). Changes in the carrying amount of goodwill are as follows:
Merchant Solutions Digital Wallets Total
Balance as of December 31, 2022 $ 637,446 $ 1,361,686 $ 1,999,132
Foreign exchange — ( 8,529 ) ( 8,529 )
Balance as of September 30, 2023 $ 637,446 $ 1,353,157 $ 1,990,603
Merchant Solutions Digital Wallets Total
Balance as of December 31, 2021 $ 1,796,591 $ 1,853,446 $ 3,650,037
Additions during the period (1) - 284,239 284,239
Purchase price accounting adjustments (2) - ( 2,350 ) ( 2,350 )
Impairment ( 1,159,145 ) ( 723,042 ) ( 1,882,187 )
Foreign exchange - ( 104,858 ) ( 104,858 )
Balance as of September 30, 2022 $ 637,446 $ 1,307,435 $ 1,944,881 (1) Additions to goodwill within the Digital Wallet segment related to the acquisition of SafetyPay. (2) Purchase price adjustments relate to changes in estimates of certain assets or liabilities acquired in business combinations that were completed within one year prior to September 30, 2022. The Company performs its annual goodwill impairment test for all reporting units as of October 1st, or when events and circumstances have occurred that would indicate the carrying amount of goodwill exceeds its fair value. No such events or circumstances were identified as of September 30, 2023. However, we have performed our annual goodwill impairment test as of October 1st, which did not result in impairment. We performed our goodwill impairment test using a weighting of both market and income approaches. The market approach was based on guideline comparable companies and the key assumptions included selected Earnings Before Interest Tax Depreciation and Amortization ("EBITDA") multiples. The income approach was based on a discounted cash flow model and the key assumptions included the discount rate and future cash flows such as long-term growth rates. Selected multiples were determined based on guideline comparable companies’ and discounted based on business-specific considerations. The cash flow forecast, including long term growth rates, considers past experience and future market expectations. Discount rate assumptions are based on determining a cost of debt and equity and an assessment as to whether there are risks not adjusted for in the future cash flows of the respective reporting unit. Failure to achieve the future cash flows, changes in key assumptions or further decline in the stock price may cause a future impairment of goodwill at the reporting unit level. In the prior year, due to a sustained decline in stock price and market capitalization, as well as market and macroeconomic conditions, we concluded that an impairment indicator for goodwill was present in both segments as of September 30, 2022. Based on the goodwill impairment test performed, the Company recognized a goodwill impairment of $ 1,159,145 and $ 723,042 in the Merchant Solutions and Digital Wallets segments, respectively. Accumulated impairment of goodwill as of both September 30, 2023 and December 31, 2022 was $ 1,882,18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5. Intangible assets The Company’s intangible assets consisted of the following:
Gross carrying value September 30, 2023 December 31, 2022
Brands $ 164,315 $ 165,283
Software development costs 845,655 787,492
Customer relationships 1,519,837 1,505,839
Computer software 37,532 38,857
Total 2,567,339 2,497,471
Accumulated amortization
Brands 94,758 83,317
Software development costs 542,457 472,791
Customer relationships 714,642 624,756
Computer software 26,860 25,149
Total 1,378,717 1,206,013
Intangible assets, net $ 1,188,622 $ 1,291,458
Amortization expense on intangible assets for the three months ended September 30, 2023 and 2022 , was $ 65,294 and $ 64,578 , respectively. Amortization expense on intangible assets for the nine months ended September 30, 2023 and 2022 was $ 192,451 and $ 194,073 , respectively. During the nine months ended September 30, 2023, we purchased multiple merchant portfolios for a purchase price of $ 27,407 , including contingent consideration, which were accounted for as asset acquisitions. The remaining increase in gross intangible assets during the nine months ended September 30, 2023, relates to software development costs. The Company performs an impairment analysis on intangibles assets with finite lives when events and circumstances have occurred that would indicate the carrying amount of intangible assets may not be recoverable. For the three and nine months ended September 30, 2023, $ 0 and $ 275 of impairment expense was recognized related to software development costs, respectively. For both the three and nine months ended September 30, 2022, $ 4,036 of impairment expense was recognized related to software developmen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 xml:space="preserve">6. Allowance for credit losses The Company has exposure to credit losses for financial assets, including settlement receivables, accounts receivable, and financial guarantee contracts to the extent that a chargeback claim is made against the Company directly or to the Company’s merchants on card purchases. The following table summarizes the expected credit allowance activity for settlement receivables, net; accounts receivable, net; and financial guarantee contracts and other, for the nine months ended September 30, 2023:
Accounts Settlement (2) Financial Total
Balance at December 31, 2022 10,558 5,398 12,066 28,022
Credit loss expense 11,553 3,631 ( 1,603 ) 13,581
Write-Offs ( 16,654 ) ( 3,785 ) ( 50 ) ( 20,489 )
Other (1) 39 ( 118 ) ( 90 ) ( 169 )
Balance at September 30, 2023 5,496 5,126 10,323 20,945 (1) Other mainly relates to the impact of foreign exchange. (2) During the three and nine months ended September 30, 2023, recoveries / (losses) from freestanding credit enhancements related to Settlement receivables, net were $ 401 and ($ 276 ), respectively, which are recorded in "Selling, general and administrative" in the unaudited condensed consolidated statement of comprehensive income / (loss). Credit loss expense for the three months ended September 30, 2023 and 2022 was $ 5,017 and $ 9,918 , respectively and for the nine months ended September 30, 2023 and 2022 was $ 13,581 and $ 24,792 , respectively. The decrease in credit loss expense was partially due to changes in merchant type as well as a certain credit loss recovery in the current year within the Merchant Solutions segment. Write-offs were $ 20,489 and $ 18,309 for the nine months ended September 30, 2023 and 2022, respectively. The increase in write-offs in the current period was due to an increase in write-off of aged receivables within the Merchant Solutions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8. Debt The Company's current facilities include the following: (i) $ 305,000 senior secured revolving credit facility (the “Revolving Credit Facility”); (ii) $ 1,018,000 aggregate principal amount senior secured USD first lien term loan facility (the “Term Loan Facility (USD)”)(comprising the original $ 628,000 and incremental $ 390,000 facility); (iii) € 710,000 aggregate principal amount senior secured EUR first lien term loan facility (the “Term Loan Facility (EUR)”) (comprising the original € 435,000 and an incremental € 275,000 facility); and (iv) $ 400,000 aggregate principal amount of USD secured notes and € 435,000 aggregate principal amount of EUR secured notes (“Secured Notes”). The Company has made drawdowns and repayments on the Revolving Credit Facility throughout the year. As of September 30, 2023 and December 31, 2022, $ 49,945 and $ 21,408 , respectively, was outstanding on the Revolving Credit Facility. On April 13, 2023, the Company entered into a debt amendment agreement to replace LIBOR with SOFR, following the Financial Conduct Authority's ("FCA") decision to phase out the use of LIBOR by June 30, 2023. The USD Term Loan Facility and USD Revolving Credit Facility previously bore interest at LIBOR plus margin. This contract modification qualifies for the relief provided in ASU 2021-01. The Company applied the optional expedient in the standard, accounting for the amendment as if the modification was not substantial and thus a continuation of the existing contract, with the change in rate accounted for prospectively. Line of Credit The Company has a Line of Credit of $ 75,000 which is restricted for use in funding settlements in the Merchant Solutions business and is secured against known transactions. As of both September 30, 2023 and December 31, 2022 , the Company had an outstanding balance of $ 75,000 . The key terms of these facilities were as follows:
Facility Currency Interest Rate (1) Effective Interest Rate (2) Facility Principal Principal
Term Loan Facility (3) USD USD SOFR + 0.11% (4) + 2.75% (0.5% floor) 8.3 % Jun-28 918,489 $ 918,489
Term Loan Facility (5) EUR EURIBOR + 3.00% (0% floor) 6.7 % Jun-28 658,993 696,683
Secured Loan Notes EUR 3.00% 3.2 % Jun-29 421,362 445,461
Secured Loan Notes USD 4.00% 4.2 % Jun-29 345,581 345,581
Revolving Credit Facility USD BASE + 0.10% (4) + 2.25% (0% floor) 7.7 % Dec-27 14,000 14,000
Revolving Credit Facility EUR BASE + 2.25% (0% floor) 6.0 % Dec-27 34,000 35,945
Line of Credit USD Term SOFR (6) + 2.70% 8.1 % Jun-25 75,000 75,000
Total Principal Outstanding $ 2,531,159 (1) For facilities which utilize the EURIBOR and SOFR rates, a rate floor of 0 % and 0.5 % applies, respectively. (2) The effective interest rate is as of September 30, 2023. (3) Represents Term Loan Facility (USD) and USD Incremental Term Loan as defined under the current facilities. (4) Represents a credit spread adjustment to reflect the historical difference between LIBOR and SOFR. (5) Represent Term Loan Facility (EUR) and EUR Incremental Term Loan as defined under the current facilities. (6) The Term Secured Overnight Financing Rate ("Term SOFR") is the forward-looking term rate based on the SOFR. The Term SOFR is administered by the CME Group Benchmark Association Limited.
September 30, 2023 December 31, 2022
Principal Outstanding $ 2,531,159 $ 2,658,023
Unamortized debt issuance cost ( 16,471 ) ( 14,564 )
Total 2,514,688 2,643,459
Short-term debt 10,190 10,190
Non-current debt $ 2,504,498 $ 2,633,269 For the three months ended September 30, 2023 and 2022, interest expense, including amortization of deferred debt issuance cost, was $ 38,421 and $ 34,631 , respectively. For the nine months ended September 30, 2023 and 2022, interest expense, including amortization of deferred debt issuance cost, was $ 112,639 and $ 89,013 , respectively. The Company also paid debt issuance costs of $ 6,261 during the nine months ended September 30, 2022, predominantly related to the USD Incremental Term Loan drawn down in connection with the SafetyPay acquisition. Maturity requirements on debt as of September 30, 2023 by year are as follows:
Remainder 2023 $ 2,547
2024 10,190
2025 85,190
2026 10,190
2027 60,135
2028 1,571,865
2029 and thereafter 791,042
Total $ 2,531,159 During the nine months ended September 30, 2023, the Company made mandatory principal payments of $ 7,642 under its Term Loan Facility. In addition, the Company repurchased $ 24,837 of Secured Loan Notes and $ 109,139 under the Term Loan Facility during the nine months ended September 30, 2023. This resulted in a gain on repurchase of $ 1,680 and $ 9,632 , recognized within "Other income, net" within the unaudited condensed consolidated statements of comprehensive income / (loss) for the three and nine months ended September 30, 2023, respectively. As of September 30, 2023, we have committed to future repurchases of $ 3,738 , which have a face value of $ 4,080 . During the nine months ended September 30, 2022, the Company made principal payments of $ 17,076 under its Term Loan Facility, inclusive of voluntary prepayments of $ 9,434 . In addition, the Company repurchased $ 41,117 of Secured Notes, resulting in a gain on repurchase of $ 6,760 and $ 9,752 recognized within "Other income, net" within the unaudited condensed consolidated statement of comprehensive income / (loss) for the three and nine months ended September 30, 2022, respectively. Compliance with Covenants The Company’s facilities as described above contain affirmative, restrictive and incurrence-based covenants, including, among others, financial covenants based on the Company’s leverage and Revolving Credit Facility utilization, as defined in the debt agreement. The financial covenants under the facilities require the Company to test its Consolidated First Lien Debt Ratio if the principal amount of the Revolving Credit Facility, less any cash and cash equivalents, at the reporting date exceeds 40 % of the total Revolving Credit Facility Commitment. If the Revolving Credit Facility utilization is greater than 40 % at the reporting date, there is an additional requirement that the Consolidated First Lien Debt Ratio is not permitted to exceed 7.5 to 1.0. The Consolidated First Lien Debt Ratio is the ratio of (a) consolidated senior secured net debt of the Company and restricted subsidiaries as of the last day of such relevant period to (b) Last Twelve Months ("LTM") EBITDA, as defined in the Senior Credit Facility, of the Company and the restricted subsidiaries for the relevant period. The Company was in compliance with its covenants as of the date of issuance of these financial statements. Letters of Credit As of September 30, 2023 and December 31, 2022 , the Company had issued approximately $ 120,292 and $ 121,960 , letters of credit, respectively, for use in the ordinary course of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7. Derivative Instruments In the prior year, the Company entered into a derivative financial instrument arrangement to manage its interest rate risk related to its variable rate Term Loan Facility. The Company’s derivative instrument consists of an interest rate swap, which mitigates the exposure to the variable-rate debt by effectively converting the floating-rate payments to fixed-rate payments. The interest rate swap is measured at fair value and not designated as a hedge for accounting purposes; as such, any fair value changes are recorded in “Other income, net” in the unaudited condensed consolidated statement of comprehensive income / (loss) in the respective period of the change. As of September 30, 2023 and December 31, 2022, the Company’s interest rate swap had a notional amount of $ 321,168 and $ 367,490 , respectively and fair value of $ 16,053 and $ 17,321 , respectively, which was recorded as a “Derivative financial asset” in the unaudited condensed consolidated statements of financial position. The Company recognized a fair value (loss) / gain for the three months ended September 30, 2023 and 2022 of ($ 682 ) and $ 9,360 , respectively, related to its interest rate contracts. The Company recognized a fair value (loss) / gain for the nine months ended September 30, 2023 and 2022 of ($ 1,268 ) and $ 18,148 , respectively, related to its interest rate contracts. The interest rate swap matures on March 31, 2026. During the quarter ended September 30, 2023, the reference rate index for the Company’s derivative financial instrument converted from LIBOR to the term SOFR reference rate administered by CME Group Benchmark Administration Limited (“SOFR”). For further information regarding the fair value of the derivative instruments see discussion in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t>
        </is>
      </c>
      <c r="B1" s="2" t="inlineStr">
        <is>
          <t>9 Months Ended</t>
        </is>
      </c>
    </row>
    <row r="2">
      <c r="B2" s="2" t="inlineStr">
        <is>
          <t>Sep. 30, 2023</t>
        </is>
      </c>
    </row>
    <row r="3">
      <c r="A3" s="3" t="inlineStr">
        <is>
          <t>Contingent And Deferred Consideration Payable [Abstract]</t>
        </is>
      </c>
      <c r="B3" s="4" t="inlineStr">
        <is>
          <t xml:space="preserve"> </t>
        </is>
      </c>
    </row>
    <row r="4">
      <c r="A4" s="4" t="inlineStr">
        <is>
          <t>Contingent and Deferred Consideration Payable</t>
        </is>
      </c>
      <c r="B4" s="4" t="inlineStr">
        <is>
          <t>9. Contingent and deferred consideration payable Contingent and deferred consideration payable is comprised of the following balances:
Balance at December 31, 2022 $ 27,146
Payments made during the period ( 9,210 )
Additions in the period 658
Fair value loss and other 423
Balance at September 30, 2023 $ 19,017
Current $ 10,639
Non-current $ 8,378 During the nine months ended September 30, 2023, t he Company paid $ 9,210 of the contingent consideration payable related to a prior period acquisition. The contingent and deferred consideration of $ 19,017 is classified as a liability on the unaudited condensed consolidated statement of financial position, of which $ 8,378 is non-current. This contingent consideration arose as part of the consideration of merchant buyouts, as well as prior year acquisitions, and is payable in cash subject to the future financial performance of the acquisitions. In the current year, a n amendment was entered into related to the contingent consideration associated with a prior period acquisition. This amendment did not change the expected payments to be made in future periods and the remaining contingent consideration was accrued at the maximum amount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s</t>
        </is>
      </c>
      <c r="B4" s="4" t="inlineStr">
        <is>
          <t xml:space="preserve">10. Share-based Compensation The Company operates two share-based employee compensation plans: the 2018 Pi Jersey Topco Limited Plan ("2018 Plan") for which a majority of the shares vested upon completion of the Transaction and the 2021 Omnibus Incentive Plan ("2021 Plan"). The 2021 Plan serves as the successor to the 2018 Plan. The 2021 Plan became effective as of March 30, 2021 upon closing of the Transaction. Outstanding awards under the 2018 Plan continue to be subject to the terms and conditions of the 2018 Plan. No additional awards are expected to be granted in the future under the 2018 Plan. Share based compensation expense recognized during the three months ended September 30, 2023 and 2022 under both plans was $ 4,938 and $ 13,542 , respectively. Share based compensation expense recognized during the nine months ended September 30, 2023 and 2022 under both plans was $ 23,061 and $ 45,248 , respectively. As of September 30, 2023, unrecognized stock-based compensation expense was $ 55,043 . 2021 Omnibus Incentive Plan (“2021 Plan”) There are 10,580,754 share s authorized for award under the 2021 Plan. Under the 2021 Plan, restricted stock units (“RSUs”) that have a service condition only, generally vest ratably over three years. Performance restricted stock units (“PRSUs”) generally vest at the end of one to three years . The number of PRSUs that vest is variable depending upon the probability of achievement of certain internal performance targets and may vest between 0 % and 200 % of the target share amount. We did not record compensation expense for certain PRSUs during the three and nine months ended September 30, 2023 as the performance criteria for such awards were not expected to be achieved and the ultimate vesting of the awards was not probable as of such date. Certain PRSUs were granted in the prior year which were liability-classified share-based payment awards under ASC 718 as the value of the award was fixed and would be settled in a variable number of shares. These awards were settled during the nine months ending September 30, 2023 which resulted in conversion of the full liability to additional paid in capital in the unaudited condensed consolidated statement of shareholder's equity. This conversion of $ 6,276 represents a non-cash investing and financing activity within the unaudited condensed consolidated statement of cash flow. The following table summarizes restricted stock unit activity during the nine months ended September 30, 2023.
Restricted Stock Units Weighted average grant date fair value
Nonvested as of December 31, 2022 2,859,385 45.95
Granted (1) 2,007,475 16.54
Vested (2) ( 1,326,243 ) 32.91
Forfeited ( 625,158 ) 43.60
Performance adjustments (3) 75,183 n/a
Nonvested as of September 30, 2023 2,990,642 $ 28.10 (1) Represents RSUs and PRSUs granted based on performance target achievement of 100 % . (2) Represents the number of shares vested and distributed during the period. The total grant date fair value of units vested was $43,983. (3) Represents the adjustment to the number of PRSUs distributed based on actual performance compared to target. Stock options There were no stock options granted during the three and nine months ended September 30, 2023. There are 166,666 stock options outstanding as of September 30, 2023 which were granted in the prior year, of which 55,554 are exercisable. The exercise price of each option is based on either one or two times the fair market value of the Company’s stock at the date of grant. The options have a contractual ten-year life and vest annually in equal increments over three years. Share based compensation liability (2018 Plan) Certain employee equity-based awards were modified in conjunction with the Transaction. Their settlement terms changed such that instead of Topco's shares, the awardees received Paysafe Limited common shares as well as Topco’s shares. The modification resulted in a change in the classification of the modified awards, with the Topco shares being accounted for as a liability-classified share-based payment award under ASC 718 as they will be settled in cash. The corresponding liability was measured at fair value at the modification date (i.e. the Transaction date), and subsequently it will be remeasured at fair value at each reporting date, with changes in its value reported as share-based compensation expense. The awards settled in Paysafe Limited common shares continue to be accounted for as equity-based awards. As of September 30, 2023 and December 31, 2022, the share-based compensation liability was $ 5,470 and $ 9,237 , respectively, which is classified as a current or non-current liability within the unaudited condensed consolidated statements of financial position based on the expected timing of the redemption of shares. During the nine months ended September 30, 2023, the liability decreased by $ 3,707 related to the redemption of shares with the remainder of the decrease related to fair value gain. The redemption is recorded as a contribution from Topco in the unaudited condensed consolidated statement of shareholder's equity. This redemption represents a non-cash investing and financing activity within the unaudited condensed consolidated statement of cash flow. Employee Share Purchase Plan Beginning April 1, 2023, employees became eligible to contribute to the Company’s Employee Share Purchase Plan (the “Purchase Plan”). The Purchase Plan is not intended to be an employee benefit plan under the Employee Retirement Income Security Act of 1974, as amended, nor qualify as an “employee stock purchase plan” under Section 423 of the Internal Revenue Code. Under the Purchase Plan, eligible employees may designate from one percent to fifteen percent of their compensation to be withheld for the purchase of PSFE shares on the open market at the market price of the shares at the end of each six-month offering period. The offering periods begin on April 1 and October 1 of each year. The Company grants each participating employee one restricted stock unit for each four PSFE shares that are purchased on the last day of the offering period (“Match RSU Award”). The Match RSU Award cliff vests one year from the last day of the offering period, subject to the employee’s continued employment at the vesting date. The fair value of the Match RSU Award is recognized on a straight-line basis over the vesting period. The maximum number of shares of common stock authorized under this Plan for participant contributions and Match RSU Awards is 2,083,333 . Preference Shares We have authorized 233,333,333 shares in the Co mpany that have not yet been issued, the rights and restrictions attached to which are not defined by the Company bylaws. Pursuant to the Company bylaws, preference shares may be issued by the Company from time to time, and the Company Board is authorized (without any requirement for further shareholder action) to determine the rights, preferences, powers, qualifications, limitations and restrictions attached to those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1. Fair Value Measurements The Company uses the hierarchy prescribed in ASC 820, Fair Value Measurements, for fair value measurements, based on the available inputs to the valuation and the degree to which they are observable or not observable in the market. The three levels of the hierarchy are as follows: • Level 1 Inputs—Unadjusted quoted prices in active markets for identical assets or liabilities accessible to the reporting entity at the measurement date, • Level 2 Inputs—Other than quoted prices included in Level 1 inputs that are observable for the asset or liability, either directly or indirectly, for substantially the full term of the asset or liability if it has a specified or contractual term, and • Level 3 Inputs—Unobservable inputs for the asset or liability used to measure fair value allowing for inputs reflecting the Company’s assumptions about what other market participants would use in pricing the asset or liability, including assumptions about risk. The fair value hierarchy of financial instruments measured at fair value as of September 30, 2023 is provided below.
Level 1 Level 2 Level 3
Financial assets measured at fair value:
Derivative financial asset - 16,053 -
$ — 16,053 $ —
Financial liabilities measured at fair value:
Contingent consideration payable - - 19,017
Warrant liabilities (1) 2,264 - -
Liability for share-based compensation (2) - - 5,470
$ 2,264 $ - $ 24,487 The fair value hierarchy of financial instruments measured at fair value as of December 31, 2022 is provided below.
Level 1 Level 2 Level 3
Financial assets measured at fair value:
Derivative financial asset - 17,321 -
$ — 17,321 $ —
Financial liabilities measured at fair value:
Contingent consideration payable - - 27,146
Warrant liabilities (1) 3,094 - -
Liability for share-based compensation (2) - - 16,342
$ 3,094 $ - $ 43,488 (1) The Wa rrants represent the right to purchase one share of the Company’s common shares at a price of $ 138.00 per share. The Warrants became exercisable on August 21, 2021 and will expire on the fifth anniversary of the Transaction, or upon an earlier redemption. As of September 30, 2023 and December 31, 2022, 53,900,329 and 53,900,725 warrants were outstanding, respectively, all of which were considered public warrants. (2) For the year ended December 31, 2022, the liability for share-based compensation relates to the share-based compensation awards modified in connection with the Transaction and certain performance awards to be issued in a variable number of shares. As of September 30, 2023, the remaining liability only relates to share-based compensation awards modified in connection with the Transaction as the performance awards were settled (Note 10). There were no transfers between levels during the nine months ended September 30, 2023 and 2022. A reconciliation of the movements in level 3 financial instruments in the period are described in Note 9 and 10. 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Discount rate of 7.5 %
Liability for share-based compensation Market and income approach Discount rate of 16.5 % The Company considers that the carrying value of cash and cash equivalents, customer accounts and other restricted cash, accounts receivable, settlement receivables, prepaid expenses and other assets, accounts payable and accrued expenses, and liabilities to customers and merchants approximate fair value given the short-term nature of these items. At September 30, 2023 , the carrying amount of our debt approximated fair value (a Level 2 measurement) based on market yields for similar debt facilities and observable trading data related to the Company’s debt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Guarantees</t>
        </is>
      </c>
      <c r="B4" s="4" t="inlineStr">
        <is>
          <t>12. Commitments, Contingencies and Guarantees Litigation provision Through the normal course of the Company’s business, the Company is subject to a number of litigation proceedings both brought against and brought by the Company. The Company maintains liabilities for losses from legal actions that are recorded when they are determined to be both probable in their occurrence and can be reasonably estimated. On this basis, we have recognized a provision of $ 2,200 as of September 30, 2023 and $ 10,300 as of December 31, 2022, related to certain litigation proceedings. The decrease in the provision is related to a settlement during the nine months ended September 30, 2023. This amount is presented within “Accounts payable and other liabilities” in the Company’s unaudited condensed consolidated statements of financial position. On December 10, 2021, a class action complaint, Lisa Wiley v Paysafe Limited was filed, naming among others the Company, our former Chief Executive Officer, and our former Chief Financial Officer, as defendants. The complaint asserts claims, purportedly brought on behalf of a class of shareholders, under Sections 10(b) of the Exchange Act, and Rule 10b-5 promulgated thereunder, and alleges that the Company and individual defendants made false and misleading statements to the market. In addition, the complaint asserts claims against the individual defendants, under Sections 20(a) of the Exchange Act, alleging that the individual defendants misled the public. On January 21, 2022, a related complaint was brought in the Southern District of New York, which named additional defendants. In May 2022, the securities cases were consolidated into a single matter now captioned In Re: Paysafe Ltd. Securities Litigation . The complaints seek unspecified damages and an award of costs and expenses, including reasonable attorneys’ fees, on behalf of a purported class of purchasers of our ordinary shares between December 7, 2020, and November 10, 2021. The Company intends to vigorously defend against the foregoing complaints. At this time, the Company is unable to estimate the potential loss or range of loss, if any, associated with these lawsuits, which could be material. In November 2020, we discovered that we were the target of a potential cyber security incident that involved an outside actor attempting to exploit a potential vulnerability residing in a web application used by part of our U.S. business. As a result of our investigation, we identified evidence of suspicious activity in the web application that potentially impacted approximately 91,000 merchants and agents. As of September 30, 2023, we believe we have identified and addressed any potentially impacted merchant or agent. A lawsuit was filed relating to this incident, and a preliminary settlement was reached with plaintiffs. The Company vigorously defends its position on all open cases. While the Company considers a material outflow for any one individual case unlikely, it is noted that there is uncertainty over the final timing and amount of any potential settlements.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 Financial guarantee contracts Through services offered in our Merchant Solutions segment, the Company is exposed to potential losses from merchant-related liabilities, including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Company has recorded an allowance for current expected credit losses on financial guarantees as of September 30, 2023 and December 31, 2022 (See Note 6). As of September 30, 2023, $ 24,400 of cash held in reserve at a partner bank for certain merchant chargebacks, fees and other liabilities is presented within "Prepaid expenses and other current assets" in the unaudited condensed consolidated statement of financial position. This cash is restricted from use until it is replaced with a letter of credit, or the related merchant agreement is terminated. This cash outflow is presented as an investing activity within the unaudited condensed consolidated statement of cash flows. Contingencies Following an internal review of the disclosures in our terms and conditions of foreign exchange rates in our Digital Wallets business for the period January 2018 to August 2022, and pursuant to discussions with our regulator that were initiated by us and concluded in September 2022, we agreed to provide payments to certain customers. There was no additional provision recorded for three and nine months ended September 30, 2023 and the remaining accrual at September 30, 2023 and December 31, 2022 was $ 3,342 and $ 18,502 , respectively. The Company does not expect any additional liability or impact to our ongoing operating results in relation to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396410</v>
      </c>
      <c r="C4" s="5" t="n">
        <v>365988</v>
      </c>
      <c r="D4" s="5" t="n">
        <v>1186597</v>
      </c>
      <c r="E4" s="5" t="n">
        <v>1112569</v>
      </c>
    </row>
    <row r="5">
      <c r="A5" s="4" t="inlineStr">
        <is>
          <t>Cost of services (excluding depreciation and amortization)</t>
        </is>
      </c>
      <c r="B5" s="6" t="n">
        <v>164077</v>
      </c>
      <c r="C5" s="6" t="n">
        <v>151810</v>
      </c>
      <c r="D5" s="6" t="n">
        <v>489630</v>
      </c>
      <c r="E5" s="6" t="n">
        <v>457900</v>
      </c>
    </row>
    <row r="6">
      <c r="A6" s="4" t="inlineStr">
        <is>
          <t>Selling, general and administrative</t>
        </is>
      </c>
      <c r="B6" s="6" t="n">
        <v>121195</v>
      </c>
      <c r="C6" s="6" t="n">
        <v>132250</v>
      </c>
      <c r="D6" s="6" t="n">
        <v>383106</v>
      </c>
      <c r="E6" s="6" t="n">
        <v>397527</v>
      </c>
    </row>
    <row r="7">
      <c r="A7" s="4" t="inlineStr">
        <is>
          <t>Depreciation and amortization</t>
        </is>
      </c>
      <c r="B7" s="6" t="n">
        <v>67074</v>
      </c>
      <c r="C7" s="6" t="n">
        <v>66088</v>
      </c>
      <c r="D7" s="6" t="n">
        <v>197046</v>
      </c>
      <c r="E7" s="6" t="n">
        <v>199096</v>
      </c>
    </row>
    <row r="8">
      <c r="A8" s="4" t="inlineStr">
        <is>
          <t>Impairment expense on goodwill and intangible assets</t>
        </is>
      </c>
      <c r="B8" s="6" t="n">
        <v>0</v>
      </c>
      <c r="C8" s="6" t="n">
        <v>4036</v>
      </c>
      <c r="D8" s="6" t="n">
        <v>275</v>
      </c>
      <c r="E8" s="6" t="n">
        <v>1886223</v>
      </c>
    </row>
    <row r="9">
      <c r="A9" s="4" t="inlineStr">
        <is>
          <t>Restructuring and other costs</t>
        </is>
      </c>
      <c r="B9" s="6" t="n">
        <v>835</v>
      </c>
      <c r="C9" s="6" t="n">
        <v>6443</v>
      </c>
      <c r="D9" s="6" t="n">
        <v>4165</v>
      </c>
      <c r="E9" s="6" t="n">
        <v>60636</v>
      </c>
    </row>
    <row r="10">
      <c r="A10" s="4" t="inlineStr">
        <is>
          <t>Loss on disposal of subsidiary and other assets, net</t>
        </is>
      </c>
      <c r="B10" s="6" t="n">
        <v>0</v>
      </c>
      <c r="C10" s="6" t="n">
        <v>699</v>
      </c>
      <c r="D10" s="6" t="n">
        <v>0</v>
      </c>
      <c r="E10" s="6" t="n">
        <v>1359</v>
      </c>
    </row>
    <row r="11">
      <c r="A11" s="4" t="inlineStr">
        <is>
          <t>Operating income / (loss)</t>
        </is>
      </c>
      <c r="B11" s="6" t="n">
        <v>43229</v>
      </c>
      <c r="C11" s="6" t="n">
        <v>4662</v>
      </c>
      <c r="D11" s="6" t="n">
        <v>112375</v>
      </c>
      <c r="E11" s="6" t="n">
        <v>-1890172</v>
      </c>
    </row>
    <row r="12">
      <c r="A12" s="4" t="inlineStr">
        <is>
          <t>Other income, net</t>
        </is>
      </c>
      <c r="B12" s="6" t="n">
        <v>9661</v>
      </c>
      <c r="C12" s="6" t="n">
        <v>38230</v>
      </c>
      <c r="D12" s="6" t="n">
        <v>19584</v>
      </c>
      <c r="E12" s="6" t="n">
        <v>97863</v>
      </c>
    </row>
    <row r="13">
      <c r="A13" s="4" t="inlineStr">
        <is>
          <t>Interest expense, net</t>
        </is>
      </c>
      <c r="B13" s="6" t="n">
        <v>-38421</v>
      </c>
      <c r="C13" s="6" t="n">
        <v>-34631</v>
      </c>
      <c r="D13" s="6" t="n">
        <v>-112639</v>
      </c>
      <c r="E13" s="6" t="n">
        <v>-89013</v>
      </c>
    </row>
    <row r="14">
      <c r="A14" s="4" t="inlineStr">
        <is>
          <t>Income / (loss) before taxes</t>
        </is>
      </c>
      <c r="B14" s="6" t="n">
        <v>14469</v>
      </c>
      <c r="C14" s="6" t="n">
        <v>8261</v>
      </c>
      <c r="D14" s="6" t="n">
        <v>19320</v>
      </c>
      <c r="E14" s="6" t="n">
        <v>-1881322</v>
      </c>
    </row>
    <row r="15">
      <c r="A15" s="4" t="inlineStr">
        <is>
          <t>Income tax expense / (benefit)</t>
        </is>
      </c>
      <c r="B15" s="6" t="n">
        <v>17018</v>
      </c>
      <c r="C15" s="6" t="n">
        <v>7283</v>
      </c>
      <c r="D15" s="6" t="n">
        <v>27442</v>
      </c>
      <c r="E15" s="6" t="n">
        <v>-52749</v>
      </c>
    </row>
    <row r="16">
      <c r="A16" s="4" t="inlineStr">
        <is>
          <t>Net (loss) / income</t>
        </is>
      </c>
      <c r="B16" s="6" t="n">
        <v>-2549</v>
      </c>
      <c r="C16" s="6" t="n">
        <v>978</v>
      </c>
      <c r="D16" s="6" t="n">
        <v>-8122</v>
      </c>
      <c r="E16" s="6" t="n">
        <v>-1828573</v>
      </c>
    </row>
    <row r="17">
      <c r="A17" s="4" t="inlineStr">
        <is>
          <t>Less: net income attributable to non-controlling interest</t>
        </is>
      </c>
      <c r="B17" s="6" t="n">
        <v>0</v>
      </c>
      <c r="C17" s="6" t="n">
        <v>0</v>
      </c>
      <c r="D17" s="6" t="n">
        <v>0</v>
      </c>
      <c r="E17" s="6" t="n">
        <v>371</v>
      </c>
    </row>
    <row r="18">
      <c r="A18" s="4" t="inlineStr">
        <is>
          <t>Net loss attributable to the Company</t>
        </is>
      </c>
      <c r="B18" s="5" t="n">
        <v>-2549</v>
      </c>
      <c r="C18" s="5" t="n">
        <v>978</v>
      </c>
      <c r="D18" s="5" t="n">
        <v>-8122</v>
      </c>
      <c r="E18" s="5" t="n">
        <v>-1828944</v>
      </c>
    </row>
    <row r="19">
      <c r="A19" s="4" t="inlineStr">
        <is>
          <t>Net (loss)/ income per share attributable to the Company - basic</t>
        </is>
      </c>
      <c r="B19" s="7" t="n">
        <v>-0.04</v>
      </c>
      <c r="C19" s="7" t="n">
        <v>0.02</v>
      </c>
      <c r="D19" s="7" t="n">
        <v>-0.13</v>
      </c>
      <c r="E19" s="7" t="n">
        <v>-30.24</v>
      </c>
    </row>
    <row r="20">
      <c r="A20" s="4" t="inlineStr">
        <is>
          <t>Net (loss)/ income per share attributable to the Company - diluted</t>
        </is>
      </c>
      <c r="B20" s="7" t="n">
        <v>-0.04</v>
      </c>
      <c r="C20" s="7" t="n">
        <v>0.02</v>
      </c>
      <c r="D20" s="7" t="n">
        <v>-0.13</v>
      </c>
      <c r="E20" s="7" t="n">
        <v>-30.24</v>
      </c>
    </row>
    <row r="21">
      <c r="A21" s="4" t="inlineStr">
        <is>
          <t>Net loss</t>
        </is>
      </c>
      <c r="B21" s="5" t="n">
        <v>-2549</v>
      </c>
      <c r="C21" s="5" t="n">
        <v>978</v>
      </c>
      <c r="D21" s="5" t="n">
        <v>-8122</v>
      </c>
      <c r="E21" s="5" t="n">
        <v>-1828573</v>
      </c>
    </row>
    <row r="22">
      <c r="A22" s="3" t="inlineStr">
        <is>
          <t>Other comprehensive income / (loss), net of tax of $0:</t>
        </is>
      </c>
      <c r="B22" s="4" t="inlineStr">
        <is>
          <t xml:space="preserve"> </t>
        </is>
      </c>
      <c r="C22" s="4" t="inlineStr">
        <is>
          <t xml:space="preserve"> </t>
        </is>
      </c>
      <c r="D22" s="4" t="inlineStr">
        <is>
          <t xml:space="preserve"> </t>
        </is>
      </c>
      <c r="E22" s="4" t="inlineStr">
        <is>
          <t xml:space="preserve"> </t>
        </is>
      </c>
    </row>
    <row r="23">
      <c r="A23" s="4" t="inlineStr">
        <is>
          <t>(Loss) / gain on foreign currency translation</t>
        </is>
      </c>
      <c r="B23" s="6" t="n">
        <v>-8853</v>
      </c>
      <c r="C23" s="6" t="n">
        <v>-33532</v>
      </c>
      <c r="D23" s="6" t="n">
        <v>1525</v>
      </c>
      <c r="E23" s="6" t="n">
        <v>-55660</v>
      </c>
    </row>
    <row r="24">
      <c r="A24" s="4" t="inlineStr">
        <is>
          <t>Total comprehensive income / (loss)</t>
        </is>
      </c>
      <c r="B24" s="6" t="n">
        <v>-11402</v>
      </c>
      <c r="C24" s="6" t="n">
        <v>-32554</v>
      </c>
      <c r="D24" s="6" t="n">
        <v>-6597</v>
      </c>
      <c r="E24" s="6" t="n">
        <v>-1884233</v>
      </c>
    </row>
    <row r="25">
      <c r="A25" s="4" t="inlineStr">
        <is>
          <t>Less: comprehensive income attributable to non-controlling interest</t>
        </is>
      </c>
      <c r="B25" s="6" t="n">
        <v>0</v>
      </c>
      <c r="C25" s="6" t="n">
        <v>0</v>
      </c>
      <c r="D25" s="6" t="n">
        <v>0</v>
      </c>
      <c r="E25" s="6" t="n">
        <v>371</v>
      </c>
    </row>
    <row r="26">
      <c r="A26" s="4" t="inlineStr">
        <is>
          <t>Total comprehensive income / (loss) attributable to the Company</t>
        </is>
      </c>
      <c r="B26" s="5" t="n">
        <v>-11402</v>
      </c>
      <c r="C26" s="5" t="n">
        <v>-32554</v>
      </c>
      <c r="D26" s="5" t="n">
        <v>-6597</v>
      </c>
      <c r="E26" s="5" t="n">
        <v>-18846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net</t>
        </is>
      </c>
      <c r="B4" s="4" t="inlineStr">
        <is>
          <t>13. Other income, net A summary of Other income, net is as follows:
For the three months ended September 30, For the nine months ended September 30,
2023 2022 2023 2022
Foreign exchange gain / (loss) $ 4,460 $ 20,680 $ ( 244 ) $ 57,304
Fair value (loss) / gain on contingent consideration ( 220 ) 147 ( 620 ) ( 7,742 )
Fair value (loss) / gain on derivative instruments ( 682 ) 9,360 ( 1,268 ) 18,148
Fair value gain on warrant liability (1) 313 6,435 830 27,489
Gain on debt repurchases 1,680 6,760 9,632 9,752
Other, net (2) 4,110 ( 5,152 ) 11,254 ( 7,088 )
Other income, net $ 9,661 $ 38,230 $ 19,584 $ 97,863 (1) The Company accounts for warrants as derivative liabilities. The warrants were initially recorded at fair value based on the public warrants listed trading price and are subsequently remeasured at the balance sheet date with the changes in fair value recognized in the unaudited condensed consolidated statement of comprehensive loss. (2) Mainly relates to payments and receipts on derivatives as well as certain banking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14. Operating segments Operating segments are defined as components of an enterprise that engage in business activities and for which discrete financial information is available that is evaluated on a regular basis by the CODM to make decisions about how to allocate resources and assess performance. In the prior year, we revised our reportable segments as a result of a change in our CODM and how our CODM regularly reviews financial information to allocate resources and assess performance. Our CODM is defined as our Chief Executive Officer (“CEO”), Chief Financial Officer (“CFO”), and Chief Operating Officer (“COO”). Our new operating segments, which align with our reportable segments, are: Merchant Solutions, which focuses on card not present and card present solutions for small to medium size business merchants; Digital Wallets, which provides wallet based online payment solutions through our Skrill and NETELLER brands; and also enables consumers to use cash to facilitate online purchases through paysafecard prepaid vouchers under the paysafecard and Paysafecash brands. These two operating segments, which are also reportable segments, as they have not been aggregated, are based on how the Company is organized, reflecting the difference in nature of the products and services they each sell. Shared costs are the cost of people and other resources consumed in activities that provide a benefit across more than one segment. Shared costs are allocated to each segment and Corporate primarily based on applicable drivers including headcount, revenue and Adjusted EBITDA. The prior year segment information has been recast to reflect this change. The CODM evaluates performance and allocates resources based on Adjusted EBITDA of each operating segment. Adjusted EBITDA of each operating segment includes the revenues of the segment less ordinary operating expenses that are directly related to those revenues and an allocation of shared costs. Corporate overhead costs and Corporate’s allocation of shared costs are included in Corporate in the following table. Corporate overhead costs are costs consumed in the execution of corporate activities that are not directly factored into the production of any service provided by the Company’s segments. The CODM does not receive segment asset data to evaluate performance or allocate resources and therefore such information is not presented. The information below summarizes revenue and Adjusted EBITDA by segment for the three months ended September 30, 2023:
Merchant Solutions Digital Wallets Corporate (1) Intersegment Total
Revenue from external customers $ 213,106 $ 172,317 $ — $ — $ 385,423
Interest Revenue 449 10,538 — — 10,987
Intersegment Revenue (2) 3,292 — — ( 3,292 ) —
Total Revenue $ 216,847 $ 182,855 $ — $ ( 3,292 ) $ 396,410
Adjusted EBITDA $ 57,467 $ 79,930 $ ( 21,321 ) $ 116,076 The information below summarizes revenue and Adjusted EBITDA by segment for the three months ended September 30, 2022:
Merchant Solutions Digital Wallets Corporate (1) Intersegment Total
Revenue from external customers $ 202,949 $ 161,594 $ — $ — $ 364,543
Interest Revenue 47 1,398 — — 1,445
Intersegment Revenue (2) 737 — — ( 737 ) —
Total Revenue $ 203,733 $ 162,992 $ — $ ( 737 ) $ 365,988
Adjusted EBITDA $ 45,631 $ 68,142 $ ( 18,303 ) $ — $ 95,470 The information below summarizes revenue and Adjusted EBITDA by segment for the nine months ended September 30, 2023:
Merchant Solutions Digital Wallets Corporate (1) Intersegment Total
Revenue from external customers $ 642,001 $ 515,976 $ — $ — $ 1,157,977
Interest Revenue 1,214 27,406 — — 28,620
Intersegment Revenue (2) 7,851 — — ( 7,851 ) —
Total Revenue $ 651,066 $ 543,382 $ — $ ( 7,851 ) $ 1,186,597
Adjusted EBITDA $ 165,572 $ 236,350 $ ( 65,000 ) $ 336,922 The information below summarizes revenue and Adjusted EBITDA by segment for the nine months ended September 30, 2022:
Merchant Solutions Digital Wallets Corporate (1) Intersegment Total
Revenue from external customers $ 603,468 $ 506,984 $ — $ — $ 1,110,452
Interest Revenue 77 2,040 — — 2,117
Intersegment Revenue (2) 5,303 — — ( 5,303 ) —
Total Revenue 608,848 509,024 — ( 5,303 ) 1,112,569
Adjusted EBITDA $ 149,282 $ 212,286 $ ( 59,178 ) $ — $ 302,390 (1) Corporate consists of corporate overhead and unallocated shared costs of people and other resources consumed in activities that provide a benefit across the Company. (2) Intersegment revenue and related eliminations are primarily for processing of credit card transactions between segments. A reconciliation of total segments Adjusted EBITDA to the Company’s income / (loss) before taxes is as follows:
For the three months ended September 30, For the nine months ended September 30,
2023 2022 2023 2022
Segments Adjusted EBITDA 137,397 113,773 401,922 361,568
Corporate costs ( 21,321 ) ( 18,303 ) ( 65,000 ) ( 59,178 )
Depreciation and amortization ( 67,074 ) ( 66,088 ) ( 197,046 ) ( 199,096 )
Share-based compensation ( 4,938 ) ( 13,542 ) ( 23,061 ) ( 45,248 )
Restructuring and other costs ( 835 ) ( 6,443 ) ( 4,165 ) ( 60,636 )
Impairment expense on goodwill and intangible assets — ( 4,036 ) ( 275 ) ( 1,886,223 )
Other income, net 9,661 38,230 19,584 97,863
Loss on disposal of subsidiary and other assets, net — ( 699 ) — ( 1,359 )
Interest expense, net ( 38,421 ) ( 34,631 ) ( 112,639 ) ( 89,013 )
Income / (loss) before taxes $ 14,469 $ 8,261 $ 19,320 $ ( 1,881,322 ) Geographic Information The information below summarizes long-lived assets, net by geographic area:
September 30, 2023 December 31, 2022
United States of America 17,766 10,774
United Kingdom 11,840 11,768
Canada 3,801 5,800
Bulgaria 4,862 8,109
Austria 3,943 7,354
All other countries (1) 1,824 3,651
Total long-lived assets, net $ 44,036 $ 47,456 (1) No single country included in the “All other countries” category comprised more than 10 % of total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has provided and purchased services to and from various affiliates of certain directors or entities under common control. The dollar amounts related to these related party activities are not significant to our unaudited condensed consolidated financial statements. Intercompany balances and transactions between the Company and its subsidiaries, which are related parties, have been eliminated on consolidation and are not disclosed in this note. During the prior year, the Company entered into a lease with the affiliate of one of our directors. The balance of the right of use asset and lease liability as of September 30, 2023 was $ 3,009 and $ 3,416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rse Stock Split ("RSS")</t>
        </is>
      </c>
      <c r="B4" s="4" t="inlineStr">
        <is>
          <t>R everse Stock Split ("RSS") On December 12, 2022, we effected a 1-for-12 reverse stock split of our issued and outstanding common stock (the “Reverse Stock Split”). As a result of the Reverse Stock Split, each issued and outstanding share of our common stock, and the per share exercise price of and number of shares of our common stock underlying our outstanding equity awards, were automatically proportionally adjusted based on the 1-for-12 Reverse Stock Split ratio. No fractional shares of common stock were issued in connection with the reverse stock split, and all such fractional interests were rounded up to the nearest whole number. Except as otherwise provided herein, all share and per-share amounts of our common stock, equity awards, warrants and other outstanding equity rights have been adjusted to give effect to the Reverse Stock Split for all periods presented. The Reverse Stock Split amended the par value of our common stock to $ 0.012 per share, but did not modify any voting rights or other terms of our common stock.</t>
        </is>
      </c>
    </row>
    <row r="5">
      <c r="A5" s="4" t="inlineStr">
        <is>
          <t>Basis of Presentation</t>
        </is>
      </c>
      <c r="B5" s="4" t="inlineStr">
        <is>
          <t xml:space="preserve">Basis of Presentation The accompanying unaudited condensed consolidated financial statements for the three and nine months ended September 30, 2023 and the comparative financial information for the three and nine months ended September 30, 2022 and for the year ended December 31, 2022 include the accounts of the Company, and its subsidiaries, based upon information of Paysafe Limited.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the “SEC”). Accordingly, they do not include all of the information and notes required by GAAP for annual financial statements and should be read in conjunction with the audited consolidated financial statements for the year ended December 31, 2022 on Form 20-F filed on March 15, 2023.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Operating results for the three and nine months ended September 30, 2023 are not necessarily indicative of the results that may be expected for the year ending December 31, 2023 or any other interim period. </t>
        </is>
      </c>
    </row>
    <row r="6">
      <c r="A6" s="4" t="inlineStr">
        <is>
          <t>Disaggregation of Revenue</t>
        </is>
      </c>
      <c r="B6" s="4" t="inlineStr">
        <is>
          <t>Disaggregation of Revenue The Company provides payment solutions through two primary lines of business: Merchant Solutions and Digital Wallets. For each primary source of revenue within these business lines, the Company’s main performance obligation is to stand ready to provide payment services to merchants and consumers. Due to the concentration of economic factors, products and services in each of the business lines, the Company has presented disaggregated revenue at the segment level (See Note 14). We do no t have any material contract balances associated with our contracts with customers as of September 30, 2023 and December 31, 2022 . The Company has applied the practical expedient to exclude disclosure of remaining performance obligations, as the Company's contracts typically have a term of one year or less.</t>
        </is>
      </c>
    </row>
    <row r="7">
      <c r="A7" s="4" t="inlineStr">
        <is>
          <t>Significant accounting policies</t>
        </is>
      </c>
      <c r="B7" s="4" t="inlineStr">
        <is>
          <t>Significant accounting policies Effective January 1, 2023, we began to self-insure for certain losses related to United States employee medical and prescription drug benefit claims, a portion of which is paid by employees. We hold specific and aggregate excess loss insurance benefit coverage to limit significant exposure to these claims. Self-insured liabilities and related expenses are based upon actual claims filed and an estimated liability of claims incurred but not reported (“IBNR”). The liabilities are actuarially determined based primarily on our historical claims activity, claims payment patterns, and medical cost trends. In addition, we record receivables for amounts expected to be reimbursed for payments made in excess of stop-loss coverage. The self-insurance liability represents the best estimate of future payments to be made on reported and unreported losses as of September 30, 2023. To the extent actuarial assumptions change and claims experience rates differ from historical rates, our liabilities may change. As of September 30, 2023, the self-insurance liability was not material and no receivables were recorded for payments in excess of our self-insured levels. There have been no material changes in our significant accounting policies during the nine months ended September 30, 2023 except as noted above. A detailed discussion of our significant accounting policies is included within the audited consolidated financial statements for the year ended December 31, 2022 on Form 20-F filed on March 15, 2023.</t>
        </is>
      </c>
    </row>
    <row r="8">
      <c r="A8" s="4" t="inlineStr">
        <is>
          <t>Recently Adopted Accounting Pronouncements</t>
        </is>
      </c>
      <c r="B8" s="4" t="inlineStr">
        <is>
          <t xml:space="preserve">Recent Accounting Pronouncements Reference Rate Reform In March 2020, the FASB issued ASU 2020-04, Reference Rate Reform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could be applied prospectively to contract modifications made and hedging relationships entered into or evaluated on or before December 31, 2022. In January 2021, the FASB issued ASU 2021-01, Reference Rate Reform (Topic 848): Scope, which clarified the scope of ASU 2020-04 indicating that certain optional expedients and exceptions included in ASU 2020-04 are applicable to derivative instruments affected by the market-wide change in interest rates used for discounting, margining, or contract price alignment. Our exposure to LIBOR is limited to our Term Loan Facility (USD), Revolving Credit Facility (USD) and derivative instruments. In December 2022, the FASB issued ASU 2022-06, Reference Rate Reform (Topic 848), which defers the sunset date of Topic 848 from December 31, 2022, to December 31, 2024, after which entities will no longer be permitted to apply the relief in Topic 848. The Company has applied the optional expedient in the standard to the debt amendment dated April 13, 2023, and the derivative instrument with the changes in rate accounted for prospectively (See Note 7 and 8). Business Combinations In October 2021, the FASB issued ASU 2021-08, Business Combinations (Topic 805): Accounting for Contract Assets and Contract Liabilities from Contracts with Customers. This update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is guidance will take effect for public companies with fiscal years, and interim periods within those fiscal years, beginning after December 15, 2022 and is applied prospectively to acquisitions occurring after the effective date. The Company adopted this new guidance effective January 1, 2023. This new guidance did not have an impact on our interim unaudited consolidated financial statements. Supplier Finance Programs In September 2022, the FASB issued ASU No. 2022-04 Liabilities - Supplier Finance Programs. This update enhances transparency about an entity’s use of supplier finance programs.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The amendments in this update will take effect for public companies with fiscal years, and interim periods within those fiscal years, beginning after December 15, 2022, except for the amendment on roll-forward information which is effective for fiscal years beginning after December 31, 2023. Early adoption is permitted. The Company adopted this new guidance, with the exception of the roll-forward information, effective January 1, 2023. This new guidance did not have a material effect on our consolidated financial statements. As of September 30, 2023, the Company did not have any supplier finance arrangements. Fair Value Measurement of Equity Securities Subject to Contractual Sale Restrictions In June 2022, the FASB issued ASU 2022-03, which amends Fair Value Measurement (Topic 820): Fair Value Measurement of Equity Securities Subject to Contractual Sale Restrictions. This amendment clarifies guidance for fair value measurement of an equity security subject to a contractual sale restriction and establishes new disclosure requirements for such equity securities. This amendment is effective for fiscal years beginning after December 15, 2023 and for interim periods within those fiscal years, with early adoption permitted. This new guidance is not expected to have an impact on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the Company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For the three and nine months ended September 30, 2023 and 2022, we excluded all potentially dilutive restricted stock units, stock options, warrants and LLC units in calculating diluted net loss per share attributable to the Company as the effect was antidilutive. In the fourth quarter of 2022, the Company was notified that 100% of the LLC Units were surrendered by the FTAC Founder and were subsequently canceled.
For the three months ended September 30, For the nine months ended September 30,
2023 2022 2023 2022
Numerator
Net (loss) / income attributable to the Company - basic $ ( 2,549 ) $ 978 $ ( 8,122 ) $ ( 1,828,944 )
Net (loss) / income attributable to the Company - diluted $ ( 2,549 ) $ 978 $ ( 8,122 ) $ ( 1,828,944 )
Denominator
Weighted average shares – basic 61,623,820 60,592,461 61,349,985 60,471,705
Weighted average shares – diluted 61,623,820 60,662,734 61,349,985 60,471,705
Net (loss) / income per share attributable to the Company
Basic $ ( 0.04 ) $ 0.02 $ ( 0.13 ) $ ( 30.24 )
Diluted $ ( 0.04 ) $ 0.02 $ ( 0.13 ) $ ( 3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9 Months Ended</t>
        </is>
      </c>
    </row>
    <row r="2">
      <c r="B2" s="2" t="inlineStr">
        <is>
          <t>Sep. 30, 2023</t>
        </is>
      </c>
    </row>
    <row r="3">
      <c r="A3" s="3" t="inlineStr">
        <is>
          <t>Goodwill [Abstract]</t>
        </is>
      </c>
      <c r="B3" s="4" t="inlineStr">
        <is>
          <t xml:space="preserve"> </t>
        </is>
      </c>
    </row>
    <row r="4">
      <c r="A4" s="4" t="inlineStr">
        <is>
          <t>Schedule of Changes in Carrying Amount of Goodwill</t>
        </is>
      </c>
      <c r="B4" s="4" t="inlineStr">
        <is>
          <t>Changes in the carrying amount of goodwill are as follows:
Merchant Solutions Digital Wallets Total
Balance as of December 31, 2022 $ 637,446 $ 1,361,686 $ 1,999,132
Foreign exchange — ( 8,529 ) ( 8,529 )
Balance as of September 30, 2023 $ 637,446 $ 1,353,157 $ 1,990,603
Merchant Solutions Digital Wallets Total
Balance as of December 31, 2021 $ 1,796,591 $ 1,853,446 $ 3,650,037
Additions during the period (1) - 284,239 284,239
Purchase price accounting adjustments (2) - ( 2,350 ) ( 2,350 )
Impairment ( 1,159,145 ) ( 723,042 ) ( 1,882,187 )
Foreign exchange - ( 104,858 ) ( 104,858 )
Balance as of September 30, 2022 $ 637,446 $ 1,307,435 $ 1,944,881 (1) Additions to goodwill within the Digital Wallet segment related to the acquisition of SafetyPay. (2) Purchase price adjustments relate to changes in estimates of certain assets or liabilities acquired in business combinations that were completed within one year prior to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The Company’s intangible assets consisted of the following:
Gross carrying value September 30, 2023 December 31, 2022
Brands $ 164,315 $ 165,283
Software development costs 845,655 787,492
Customer relationships 1,519,837 1,505,839
Computer software 37,532 38,857
Total 2,567,339 2,497,471
Accumulated amortization
Brands 94,758 83,317
Software development costs 542,457 472,791
Customer relationships 714,642 624,756
Computer software 26,860 25,149
Total 1,378,717 1,206,013
Intangible assets, net $ 1,188,622 $ 1,291,4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Summary of Expected Credit Allowance Activity</t>
        </is>
      </c>
      <c r="B4" s="4" t="inlineStr">
        <is>
          <t xml:space="preserve">The following table summarizes the expected credit allowance activity for settlement receivables, net; accounts receivable, net; and financial guarantee contracts and other, for the nine months ended September 30, 2023:
Accounts Settlement (2) Financial Total
Balance at December 31, 2022 10,558 5,398 12,066 28,022
Credit loss expense 11,553 3,631 ( 1,603 ) 13,581
Write-Offs ( 16,654 ) ( 3,785 ) ( 50 ) ( 20,489 )
Other (1) 39 ( 118 ) ( 90 ) ( 169 )
Balance at September 30, 2023 5,496 5,126 10,323 20,945 (1) Other mainly relates to the impact of foreign exchange. (2) During the three and nine months ended September 30, 2023, recoveries / (losses) from freestanding credit enhancements related to Settlement receivables, net were $ 401 and ($ 276 ), respectively, which are recorded in "Selling, general and administrative" in the unaudited condensed consolidated statement of comprehensive income /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key terms of these facilities were as follows:
Facility Currency Interest Rate (1) Effective Interest Rate (2) Facility Principal Principal
Term Loan Facility (3) USD USD SOFR + 0.11% (4) + 2.75% (0.5% floor) 8.3 % Jun-28 918,489 $ 918,489
Term Loan Facility (5) EUR EURIBOR + 3.00% (0% floor) 6.7 % Jun-28 658,993 696,683
Secured Loan Notes EUR 3.00% 3.2 % Jun-29 421,362 445,461
Secured Loan Notes USD 4.00% 4.2 % Jun-29 345,581 345,581
Revolving Credit Facility USD BASE + 0.10% (4) + 2.25% (0% floor) 7.7 % Dec-27 14,000 14,000
Revolving Credit Facility EUR BASE + 2.25% (0% floor) 6.0 % Dec-27 34,000 35,945
Line of Credit USD Term SOFR (6) + 2.70% 8.1 % Jun-25 75,000 75,000
Total Principal Outstanding $ 2,531,159 (1) For facilities which utilize the EURIBOR and SOFR rates, a rate floor of 0 % and 0.5 % applies, respectively. (2) The effective interest rate is as of September 30, 2023. (3) Represents Term Loan Facility (USD) and USD Incremental Term Loan as defined under the current facilities. (4) Represents a credit spread adjustment to reflect the historical difference between LIBOR and SOFR. (5) Represent Term Loan Facility (EUR) and EUR Incremental Term Loan as defined under the current facilities. (6) The Term Secured Overnight Financing Rate ("Term SOFR") is the forward-looking term rate based on the SOFR. The Term SOFR is administered by the CME Group Benchmark Association Limited.</t>
        </is>
      </c>
    </row>
    <row r="5">
      <c r="A5" s="4" t="inlineStr">
        <is>
          <t>Schedule of Long-Term Debt</t>
        </is>
      </c>
      <c r="B5" s="4" t="inlineStr">
        <is>
          <t xml:space="preserve">September 30, 2023 December 31, 2022
Principal Outstanding $ 2,531,159 $ 2,658,023
Unamortized debt issuance cost ( 16,471 ) ( 14,564 )
Total 2,514,688 2,643,459
Short-term debt 10,190 10,190
Non-current debt $ 2,504,498 $ 2,633,269 </t>
        </is>
      </c>
    </row>
    <row r="6">
      <c r="A6" s="4" t="inlineStr">
        <is>
          <t>Schedule of Maturities of Non Current Debt</t>
        </is>
      </c>
      <c r="B6" s="4" t="inlineStr">
        <is>
          <t xml:space="preserve">Maturity requirements on debt as of September 30, 2023 by year are as follows:
Remainder 2023 $ 2,547
2024 10,190
2025 85,190
2026 10,190
2027 60,135
2028 1,571,865
2029 and thereafter 791,042
Total $ 2,531,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 (Tables)</t>
        </is>
      </c>
      <c r="B1" s="2" t="inlineStr">
        <is>
          <t>9 Months Ended</t>
        </is>
      </c>
    </row>
    <row r="2">
      <c r="B2" s="2" t="inlineStr">
        <is>
          <t>Sep. 30, 2023</t>
        </is>
      </c>
    </row>
    <row r="3">
      <c r="A3" s="3" t="inlineStr">
        <is>
          <t>Contingent And Deferred Consideration Payable [Abstract]</t>
        </is>
      </c>
      <c r="B3" s="4" t="inlineStr">
        <is>
          <t xml:space="preserve"> </t>
        </is>
      </c>
    </row>
    <row r="4">
      <c r="A4" s="4" t="inlineStr">
        <is>
          <t>Schedule of Contingent Consideration Payable</t>
        </is>
      </c>
      <c r="B4" s="4" t="inlineStr">
        <is>
          <t xml:space="preserve">Contingent and deferred consideration payable is comprised of the following balances:
Balance at December 31, 2022 $ 27,146
Payments made during the period ( 9,210 )
Additions in the period 658
Fair value loss and other 423
Balance at September 30, 2023 $ 19,017
Current $ 10,639
Non-current $ 8,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6451</v>
      </c>
      <c r="C3" s="5" t="n">
        <v>260219</v>
      </c>
    </row>
    <row r="4">
      <c r="A4" s="4" t="inlineStr">
        <is>
          <t>Customer accounts and other restricted cash</t>
        </is>
      </c>
      <c r="B4" s="6" t="n">
        <v>1291662</v>
      </c>
      <c r="C4" s="6" t="n">
        <v>1866976</v>
      </c>
    </row>
    <row r="5">
      <c r="A5" s="4" t="inlineStr">
        <is>
          <t>Accounts receivable, net of allowance for credit losses of $5,496 and $10,558, respectively</t>
        </is>
      </c>
      <c r="B5" s="6" t="n">
        <v>163430</v>
      </c>
      <c r="C5" s="6" t="n">
        <v>159324</v>
      </c>
    </row>
    <row r="6">
      <c r="A6" s="4" t="inlineStr">
        <is>
          <t>Settlement receivables, net of allowance for credit losses of $5,126 and $5,398, respectively</t>
        </is>
      </c>
      <c r="B6" s="6" t="n">
        <v>140273</v>
      </c>
      <c r="C6" s="6" t="n">
        <v>147774</v>
      </c>
    </row>
    <row r="7">
      <c r="A7" s="4" t="inlineStr">
        <is>
          <t>Prepaid expenses and other current assets</t>
        </is>
      </c>
      <c r="B7" s="6" t="n">
        <v>103434</v>
      </c>
      <c r="C7" s="6" t="n">
        <v>60810</v>
      </c>
    </row>
    <row r="8">
      <c r="A8" s="4" t="inlineStr">
        <is>
          <t>Total current assets</t>
        </is>
      </c>
      <c r="B8" s="6" t="n">
        <v>1925250</v>
      </c>
      <c r="C8" s="6" t="n">
        <v>2495103</v>
      </c>
    </row>
    <row r="9">
      <c r="A9" s="4" t="inlineStr">
        <is>
          <t>Deferred tax assets</t>
        </is>
      </c>
      <c r="B9" s="6" t="n">
        <v>104538</v>
      </c>
      <c r="C9" s="6" t="n">
        <v>104538</v>
      </c>
    </row>
    <row r="10">
      <c r="A10" s="4" t="inlineStr">
        <is>
          <t>Property, plant and equipment, net</t>
        </is>
      </c>
      <c r="B10" s="6" t="n">
        <v>18563</v>
      </c>
      <c r="C10" s="6" t="n">
        <v>11947</v>
      </c>
    </row>
    <row r="11">
      <c r="A11" s="4" t="inlineStr">
        <is>
          <t>Operating lease right-of-use assets</t>
        </is>
      </c>
      <c r="B11" s="6" t="n">
        <v>25473</v>
      </c>
      <c r="C11" s="6" t="n">
        <v>35509</v>
      </c>
    </row>
    <row r="12">
      <c r="A12" s="4" t="inlineStr">
        <is>
          <t>Derivative asset</t>
        </is>
      </c>
      <c r="B12" s="6" t="n">
        <v>16053</v>
      </c>
      <c r="C12" s="6" t="n">
        <v>17321</v>
      </c>
    </row>
    <row r="13">
      <c r="A13" s="4" t="inlineStr">
        <is>
          <t>Intangible assets, net</t>
        </is>
      </c>
      <c r="B13" s="6" t="n">
        <v>1188622</v>
      </c>
      <c r="C13" s="6" t="n">
        <v>1291458</v>
      </c>
    </row>
    <row r="14">
      <c r="A14" s="4" t="inlineStr">
        <is>
          <t>Goodwill</t>
        </is>
      </c>
      <c r="B14" s="6" t="n">
        <v>1990603</v>
      </c>
      <c r="C14" s="6" t="n">
        <v>1999132</v>
      </c>
    </row>
    <row r="15">
      <c r="A15" s="4" t="inlineStr">
        <is>
          <t>Other assets – non-current</t>
        </is>
      </c>
      <c r="B15" s="6" t="n">
        <v>4271</v>
      </c>
      <c r="C15" s="6" t="n">
        <v>2048</v>
      </c>
    </row>
    <row r="16">
      <c r="A16" s="4" t="inlineStr">
        <is>
          <t>Total assets</t>
        </is>
      </c>
      <c r="B16" s="6" t="n">
        <v>5273373</v>
      </c>
      <c r="C16" s="6" t="n">
        <v>5957056</v>
      </c>
    </row>
    <row r="17">
      <c r="A17" s="3" t="inlineStr">
        <is>
          <t>Current liabilities</t>
        </is>
      </c>
      <c r="B17" s="4" t="inlineStr">
        <is>
          <t xml:space="preserve"> </t>
        </is>
      </c>
      <c r="C17" s="4" t="inlineStr">
        <is>
          <t xml:space="preserve"> </t>
        </is>
      </c>
    </row>
    <row r="18">
      <c r="A18" s="4" t="inlineStr">
        <is>
          <t>Accounts payable and other liabilities</t>
        </is>
      </c>
      <c r="B18" s="6" t="n">
        <v>225003</v>
      </c>
      <c r="C18" s="6" t="n">
        <v>241529</v>
      </c>
    </row>
    <row r="19">
      <c r="A19" s="4" t="inlineStr">
        <is>
          <t>Short-term debt</t>
        </is>
      </c>
      <c r="B19" s="6" t="n">
        <v>10190</v>
      </c>
      <c r="C19" s="6" t="n">
        <v>10190</v>
      </c>
    </row>
    <row r="20">
      <c r="A20" s="4" t="inlineStr">
        <is>
          <t>Funds payable and amounts due to customers</t>
        </is>
      </c>
      <c r="B20" s="6" t="n">
        <v>1464102</v>
      </c>
      <c r="C20" s="6" t="n">
        <v>1997867</v>
      </c>
    </row>
    <row r="21">
      <c r="A21" s="4" t="inlineStr">
        <is>
          <t>Operating lease liabilities – current</t>
        </is>
      </c>
      <c r="B21" s="6" t="n">
        <v>8625</v>
      </c>
      <c r="C21" s="6" t="n">
        <v>7953</v>
      </c>
    </row>
    <row r="22">
      <c r="A22" s="4" t="inlineStr">
        <is>
          <t>Income taxes payable</t>
        </is>
      </c>
      <c r="B22" s="6" t="n">
        <v>0</v>
      </c>
      <c r="C22" s="6" t="n">
        <v>11325</v>
      </c>
    </row>
    <row r="23">
      <c r="A23" s="4" t="inlineStr">
        <is>
          <t>Contingent and deferred consideration payable – current</t>
        </is>
      </c>
      <c r="B23" s="6" t="n">
        <v>10639</v>
      </c>
      <c r="C23" s="6" t="n">
        <v>18171</v>
      </c>
    </row>
    <row r="24">
      <c r="A24" s="4" t="inlineStr">
        <is>
          <t>Liability for share-based compensation – current</t>
        </is>
      </c>
      <c r="B24" s="6" t="n">
        <v>2543</v>
      </c>
      <c r="C24" s="6" t="n">
        <v>11400</v>
      </c>
    </row>
    <row r="25">
      <c r="A25" s="4" t="inlineStr">
        <is>
          <t>Total current liabilities</t>
        </is>
      </c>
      <c r="B25" s="6" t="n">
        <v>1721102</v>
      </c>
      <c r="C25" s="6" t="n">
        <v>2298435</v>
      </c>
    </row>
    <row r="26">
      <c r="A26" s="4" t="inlineStr">
        <is>
          <t>Non-current debt</t>
        </is>
      </c>
      <c r="B26" s="6" t="n">
        <v>2504498</v>
      </c>
      <c r="C26" s="6" t="n">
        <v>2633269</v>
      </c>
    </row>
    <row r="27">
      <c r="A27" s="4" t="inlineStr">
        <is>
          <t>Operating lease liabilities – non-current</t>
        </is>
      </c>
      <c r="B27" s="6" t="n">
        <v>20165</v>
      </c>
      <c r="C27" s="6" t="n">
        <v>29913</v>
      </c>
    </row>
    <row r="28">
      <c r="A28" s="4" t="inlineStr">
        <is>
          <t>Deferred tax liabilities</t>
        </is>
      </c>
      <c r="B28" s="6" t="n">
        <v>136132</v>
      </c>
      <c r="C28" s="6" t="n">
        <v>118791</v>
      </c>
    </row>
    <row r="29">
      <c r="A29" s="4" t="inlineStr">
        <is>
          <t>Warrant liabilities</t>
        </is>
      </c>
      <c r="B29" s="6" t="n">
        <v>2264</v>
      </c>
      <c r="C29" s="6" t="n">
        <v>3094</v>
      </c>
    </row>
    <row r="30">
      <c r="A30" s="4" t="inlineStr">
        <is>
          <t>Liability for share-based compensation – non-current</t>
        </is>
      </c>
      <c r="B30" s="6" t="n">
        <v>2927</v>
      </c>
      <c r="C30" s="6" t="n">
        <v>4942</v>
      </c>
    </row>
    <row r="31">
      <c r="A31" s="4" t="inlineStr">
        <is>
          <t>Contingent and deferred consideration payable – non-current</t>
        </is>
      </c>
      <c r="B31" s="6" t="n">
        <v>8378</v>
      </c>
      <c r="C31" s="6" t="n">
        <v>8975</v>
      </c>
    </row>
    <row r="32">
      <c r="A32" s="4" t="inlineStr">
        <is>
          <t>Total liabilities</t>
        </is>
      </c>
      <c r="B32" s="6" t="n">
        <v>4395466</v>
      </c>
      <c r="C32" s="6" t="n">
        <v>5097419</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hares - $0.012 par value; 1,600,000,000 shares authorized; 61,652,633 shares issued and outstanding as of September 30, 2023 and 60,788,816 shares issued and outstanding as of December 31, 2022</t>
        </is>
      </c>
      <c r="B35" s="6" t="n">
        <v>740</v>
      </c>
      <c r="C35" s="6" t="n">
        <v>730</v>
      </c>
    </row>
    <row r="36">
      <c r="A36" s="4" t="inlineStr">
        <is>
          <t>Additional paid in capital</t>
        </is>
      </c>
      <c r="B36" s="6" t="n">
        <v>3161283</v>
      </c>
      <c r="C36" s="6" t="n">
        <v>3136426</v>
      </c>
    </row>
    <row r="37">
      <c r="A37" s="4" t="inlineStr">
        <is>
          <t>Accumulated deficit</t>
        </is>
      </c>
      <c r="B37" s="6" t="n">
        <v>-2247565</v>
      </c>
      <c r="C37" s="6" t="n">
        <v>-2239443</v>
      </c>
    </row>
    <row r="38">
      <c r="A38" s="4" t="inlineStr">
        <is>
          <t>Accumulated other comprehensive loss</t>
        </is>
      </c>
      <c r="B38" s="6" t="n">
        <v>-36551</v>
      </c>
      <c r="C38" s="6" t="n">
        <v>-38076</v>
      </c>
    </row>
    <row r="39">
      <c r="A39" s="4" t="inlineStr">
        <is>
          <t>Total shareholder's equity</t>
        </is>
      </c>
      <c r="B39" s="6" t="n">
        <v>877907</v>
      </c>
      <c r="C39" s="6" t="n">
        <v>859637</v>
      </c>
    </row>
    <row r="40">
      <c r="A40" s="4" t="inlineStr">
        <is>
          <t>Total liabilities and shareholder’s equity</t>
        </is>
      </c>
      <c r="B40" s="5" t="n">
        <v>5273373</v>
      </c>
      <c r="C40" s="5" t="n">
        <v>5957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estricted Stock Unit Activity</t>
        </is>
      </c>
      <c r="B4" s="4" t="inlineStr">
        <is>
          <t>The following table summarizes restricted stock unit activity during the nine months ended September 30, 2023.
Restricted Stock Units Weighted average grant date fair value
Nonvested as of December 31, 2022 2,859,385 45.95
Granted (1) 2,007,475 16.54
Vested (2) ( 1,326,243 ) 32.91
Forfeited ( 625,158 ) 43.60
Performance adjustments (3) 75,183 n/a
Nonvested as of September 30, 2023 2,990,642 $ 28.10 (1) Represents RSUs and PRSUs granted based on performance target achievement of 100 % . (2) Represents the number of shares vested and distributed during the period. The total grant date fair value of units vested was $43,983. (3) Represents the adjustment to the number of PRSUs distributed based on actual performance compared to targ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of Financial Instruments</t>
        </is>
      </c>
      <c r="B4" s="4" t="inlineStr">
        <is>
          <t xml:space="preserve">The fair value hierarchy of financial instruments measured at fair value as of September 30, 2023 is provided below.
Level 1 Level 2 Level 3
Financial assets measured at fair value:
Derivative financial asset - 16,053 -
$ — 16,053 $ —
Financial liabilities measured at fair value:
Contingent consideration payable - - 19,017
Warrant liabilities (1) 2,264 - -
Liability for share-based compensation (2) - - 5,470
$ 2,264 $ - $ 24,487 The fair value hierarchy of financial instruments measured at fair value as of December 31, 2022 is provided below.
Level 1 Level 2 Level 3
Financial assets measured at fair value:
Derivative financial asset - 17,321 -
$ — 17,321 $ —
Financial liabilities measured at fair value:
Contingent consideration payable - - 27,146
Warrant liabilities (1) 3,094 - -
Liability for share-based compensation (2) - - 16,342
$ 3,094 $ - $ 43,488 (1) The Wa rrants represent the right to purchase one share of the Company’s common shares at a price of $ 138.00 per share. The Warrants became exercisable on August 21, 2021 and will expire on the fifth anniversary of the Transaction, or upon an earlier redemption. As of September 30, 2023 and December 31, 2022, 53,900,329 and 53,900,725 warrants were outstanding, respectively, all of which were considered public warrants. (2) For the year ended December 31, 2022, the liability for share-based compensation relates to the share-based compensation awards modified in connection with the Transaction and certain performance awards to be issued in a variable number of shares. As of September 30, 2023, the remaining liability only relates to share-based compensation awards modified in connection with the Transaction as the performance awards were settled (Note 10). </t>
        </is>
      </c>
    </row>
    <row r="5">
      <c r="A5" s="4" t="inlineStr">
        <is>
          <t>Schedule of Fair Value Measurement Inputs and Valuation Techniques</t>
        </is>
      </c>
      <c r="B5" s="4" t="inlineStr">
        <is>
          <t>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Discount rate of 7.5 %
Liability for share-based compensation Market and income approach Discount rate of 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Summary of Other Income / (Expense), Net</t>
        </is>
      </c>
      <c r="B4" s="4" t="inlineStr">
        <is>
          <t>A summary of Other income, net is as follows:
For the three months ended September 30, For the nine months ended September 30,
2023 2022 2023 2022
Foreign exchange gain / (loss) $ 4,460 $ 20,680 $ ( 244 ) $ 57,304
Fair value (loss) / gain on contingent consideration ( 220 ) 147 ( 620 ) ( 7,742 )
Fair value (loss) / gain on derivative instruments ( 682 ) 9,360 ( 1,268 ) 18,148
Fair value gain on warrant liability (1) 313 6,435 830 27,489
Gain on debt repurchases 1,680 6,760 9,632 9,752
Other, net (2) 4,110 ( 5,152 ) 11,254 ( 7,088 )
Other income, net $ 9,661 $ 38,230 $ 19,584 $ 97,863 (1) The Company accounts for warrants as derivative liabilities. The warrants were initially recorded at fair value based on the public warrants listed trading price and are subsequently remeasured at the balance sheet date with the changes in fair value recognized in the unaudited condensed consolidated statement of comprehensive loss. (2) Mainly relates to payments and receipts on derivatives as well as certain banking f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The information below summarizes revenue and Adjusted EBITDA by segment for the three months ended September 30, 2023:
Merchant Solutions Digital Wallets Corporate (1) Intersegment Total
Revenue from external customers $ 213,106 $ 172,317 $ — $ — $ 385,423
Interest Revenue 449 10,538 — — 10,987
Intersegment Revenue (2) 3,292 — — ( 3,292 ) —
Total Revenue $ 216,847 $ 182,855 $ — $ ( 3,292 ) $ 396,410
Adjusted EBITDA $ 57,467 $ 79,930 $ ( 21,321 ) $ 116,076 The information below summarizes revenue and Adjusted EBITDA by segment for the three months ended September 30, 2022:
Merchant Solutions Digital Wallets Corporate (1) Intersegment Total
Revenue from external customers $ 202,949 $ 161,594 $ — $ — $ 364,543
Interest Revenue 47 1,398 — — 1,445
Intersegment Revenue (2) 737 — — ( 737 ) —
Total Revenue $ 203,733 $ 162,992 $ — $ ( 737 ) $ 365,988
Adjusted EBITDA $ 45,631 $ 68,142 $ ( 18,303 ) $ — $ 95,470 The information below summarizes revenue and Adjusted EBITDA by segment for the nine months ended September 30, 2023:
Merchant Solutions Digital Wallets Corporate (1) Intersegment Total
Revenue from external customers $ 642,001 $ 515,976 $ — $ — $ 1,157,977
Interest Revenue 1,214 27,406 — — 28,620
Intersegment Revenue (2) 7,851 — — ( 7,851 ) —
Total Revenue $ 651,066 $ 543,382 $ — $ ( 7,851 ) $ 1,186,597
Adjusted EBITDA $ 165,572 $ 236,350 $ ( 65,000 ) $ 336,922 The information below summarizes revenue and Adjusted EBITDA by segment for the nine months ended September 30, 2022:
Merchant Solutions Digital Wallets Corporate (1) Intersegment Total
Revenue from external customers $ 603,468 $ 506,984 $ — $ — $ 1,110,452
Interest Revenue 77 2,040 — — 2,117
Intersegment Revenue (2) 5,303 — — ( 5,303 ) —
Total Revenue 608,848 509,024 — ( 5,303 ) 1,112,569
Adjusted EBITDA $ 149,282 $ 212,286 $ ( 59,178 ) $ — $ 302,390 (1) Corporate consists of corporate overhead and unallocated shared costs of people and other resources consumed in activities that provide a benefit across the Company. (2) Intersegment revenue and related eliminations are primarily for processing of credit card transactions between segments. </t>
        </is>
      </c>
    </row>
    <row r="5">
      <c r="A5" s="4" t="inlineStr">
        <is>
          <t>Schedule of Reconciliation of Adjusted EBITDA From Segments</t>
        </is>
      </c>
      <c r="B5" s="4" t="inlineStr">
        <is>
          <t xml:space="preserve">A reconciliation of total segments Adjusted EBITDA to the Company’s income / (loss) before taxes is as follows:
For the three months ended September 30, For the nine months ended September 30,
2023 2022 2023 2022
Segments Adjusted EBITDA 137,397 113,773 401,922 361,568
Corporate costs ( 21,321 ) ( 18,303 ) ( 65,000 ) ( 59,178 )
Depreciation and amortization ( 67,074 ) ( 66,088 ) ( 197,046 ) ( 199,096 )
Share-based compensation ( 4,938 ) ( 13,542 ) ( 23,061 ) ( 45,248 )
Restructuring and other costs ( 835 ) ( 6,443 ) ( 4,165 ) ( 60,636 )
Impairment expense on goodwill and intangible assets — ( 4,036 ) ( 275 ) ( 1,886,223 )
Other income, net 9,661 38,230 19,584 97,863
Loss on disposal of subsidiary and other assets, net — ( 699 ) — ( 1,359 )
Interest expense, net ( 38,421 ) ( 34,631 ) ( 112,639 ) ( 89,013 )
Income / (loss) before taxes $ 14,469 $ 8,261 $ 19,320 $ ( 1,881,322 ) </t>
        </is>
      </c>
    </row>
    <row r="6">
      <c r="A6" s="4" t="inlineStr">
        <is>
          <t>Schedule of long-lived assets, net by geographic area</t>
        </is>
      </c>
      <c r="B6" s="4" t="inlineStr">
        <is>
          <t>The information below summarizes long-lived assets, net by geographic area:
September 30, 2023 December 31, 2022
United States of America 17,766 10,774
United Kingdom 11,840 11,768
Canada 3,801 5,800
Bulgaria 4,862 8,109
Austria 3,943 7,354
All other countries (1) 1,824 3,651
Total long-lived assets, net $ 44,036 $ 47,456 (1) No single country included in the “All other countries” category comprised more than 10 % of total long-lived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asis of Presentation and Summary of Significant Accounting Policies - Additional Information (Details) - USD ($) $ / shares in Units, $ in Thousands</t>
        </is>
      </c>
      <c r="D1" s="2" t="inlineStr">
        <is>
          <t>9 Months Ended</t>
        </is>
      </c>
      <c r="E1" s="2" t="inlineStr">
        <is>
          <t>12 Months Ended</t>
        </is>
      </c>
    </row>
    <row r="2">
      <c r="B2" s="2" t="inlineStr">
        <is>
          <t>Nov. 14, 2023</t>
        </is>
      </c>
      <c r="C2" s="2" t="inlineStr">
        <is>
          <t>Dec. 12, 2022</t>
        </is>
      </c>
      <c r="D2" s="2" t="inlineStr">
        <is>
          <t>Sep. 30,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Nov. 23,  2020</t>
        </is>
      </c>
      <c r="C4" s="4" t="inlineStr">
        <is>
          <t xml:space="preserve"> </t>
        </is>
      </c>
      <c r="D4" s="4" t="inlineStr">
        <is>
          <t xml:space="preserve"> </t>
        </is>
      </c>
      <c r="E4" s="4" t="inlineStr">
        <is>
          <t xml:space="preserve"> </t>
        </is>
      </c>
    </row>
    <row r="5">
      <c r="A5" s="4" t="inlineStr">
        <is>
          <t>Stockholders' Equity, Reverse Stock Split</t>
        </is>
      </c>
      <c r="B5" s="4" t="inlineStr">
        <is>
          <t xml:space="preserve"> </t>
        </is>
      </c>
      <c r="C5" s="4" t="inlineStr">
        <is>
          <t>1-for-12</t>
        </is>
      </c>
      <c r="D5" s="4" t="inlineStr">
        <is>
          <t xml:space="preserve"> </t>
        </is>
      </c>
      <c r="E5" s="4" t="inlineStr">
        <is>
          <t xml:space="preserve"> </t>
        </is>
      </c>
    </row>
    <row r="6">
      <c r="A6" s="4" t="inlineStr">
        <is>
          <t>Stock Issued During Period Shares Reverse Stock Splits</t>
        </is>
      </c>
      <c r="B6" s="4" t="inlineStr">
        <is>
          <t xml:space="preserve"> </t>
        </is>
      </c>
      <c r="C6" s="6" t="n">
        <v>0</v>
      </c>
      <c r="D6" s="4" t="inlineStr">
        <is>
          <t xml:space="preserve"> </t>
        </is>
      </c>
      <c r="E6" s="4" t="inlineStr">
        <is>
          <t xml:space="preserve"> </t>
        </is>
      </c>
    </row>
    <row r="7">
      <c r="A7" s="4" t="inlineStr">
        <is>
          <t>Contract balance</t>
        </is>
      </c>
      <c r="B7" s="4" t="inlineStr">
        <is>
          <t xml:space="preserve"> </t>
        </is>
      </c>
      <c r="C7" s="4" t="inlineStr">
        <is>
          <t xml:space="preserve"> </t>
        </is>
      </c>
      <c r="D7" s="5" t="n">
        <v>0</v>
      </c>
      <c r="E7" s="5" t="n">
        <v>0</v>
      </c>
    </row>
    <row r="8">
      <c r="A8" s="4" t="inlineStr">
        <is>
          <t>Material changes</t>
        </is>
      </c>
      <c r="B8" s="4" t="inlineStr">
        <is>
          <t xml:space="preserve"> </t>
        </is>
      </c>
      <c r="C8" s="4" t="inlineStr">
        <is>
          <t xml:space="preserve"> </t>
        </is>
      </c>
      <c r="D8" s="5" t="n">
        <v>0</v>
      </c>
      <c r="E8" s="4" t="inlineStr">
        <is>
          <t xml:space="preserve"> </t>
        </is>
      </c>
    </row>
    <row r="9">
      <c r="A9" s="4" t="inlineStr">
        <is>
          <t>Common stock per share</t>
        </is>
      </c>
      <c r="B9" s="4" t="inlineStr">
        <is>
          <t xml:space="preserve"> </t>
        </is>
      </c>
      <c r="C9" s="8" t="n">
        <v>0.012</v>
      </c>
      <c r="D9" s="8" t="n">
        <v>0.012</v>
      </c>
      <c r="E9" s="8" t="n">
        <v>0.0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the Company - Schedule of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income attributable to the Company - basic</t>
        </is>
      </c>
      <c r="B4" s="5" t="n">
        <v>-2549</v>
      </c>
      <c r="C4" s="5" t="n">
        <v>978</v>
      </c>
      <c r="D4" s="5" t="n">
        <v>-8122</v>
      </c>
      <c r="E4" s="5" t="n">
        <v>-1828944</v>
      </c>
    </row>
    <row r="5">
      <c r="A5" s="4" t="inlineStr">
        <is>
          <t>Net (loss) / income attributable to the Company - diluted</t>
        </is>
      </c>
      <c r="B5" s="5" t="n">
        <v>-2549</v>
      </c>
      <c r="C5" s="5" t="n">
        <v>978</v>
      </c>
      <c r="D5" s="5" t="n">
        <v>-8122</v>
      </c>
      <c r="E5" s="5" t="n">
        <v>-182894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 basic</t>
        </is>
      </c>
      <c r="B7" s="6" t="n">
        <v>61623820</v>
      </c>
      <c r="C7" s="6" t="n">
        <v>60592461</v>
      </c>
      <c r="D7" s="6" t="n">
        <v>61349985</v>
      </c>
      <c r="E7" s="6" t="n">
        <v>60471705</v>
      </c>
    </row>
    <row r="8">
      <c r="A8" s="4" t="inlineStr">
        <is>
          <t>Weighted average shares – diluted</t>
        </is>
      </c>
      <c r="B8" s="6" t="n">
        <v>61623820</v>
      </c>
      <c r="C8" s="6" t="n">
        <v>60662734</v>
      </c>
      <c r="D8" s="6" t="n">
        <v>61349985</v>
      </c>
      <c r="E8" s="6" t="n">
        <v>60471705</v>
      </c>
    </row>
    <row r="9">
      <c r="A9" s="3" t="inlineStr">
        <is>
          <t>Net loss per share attributable to the Company</t>
        </is>
      </c>
      <c r="B9" s="4" t="inlineStr">
        <is>
          <t xml:space="preserve"> </t>
        </is>
      </c>
      <c r="C9" s="4" t="inlineStr">
        <is>
          <t xml:space="preserve"> </t>
        </is>
      </c>
      <c r="D9" s="4" t="inlineStr">
        <is>
          <t xml:space="preserve"> </t>
        </is>
      </c>
      <c r="E9" s="4" t="inlineStr">
        <is>
          <t xml:space="preserve"> </t>
        </is>
      </c>
    </row>
    <row r="10">
      <c r="A10" s="4" t="inlineStr">
        <is>
          <t>Basic</t>
        </is>
      </c>
      <c r="B10" s="7" t="n">
        <v>-0.04</v>
      </c>
      <c r="C10" s="7" t="n">
        <v>0.02</v>
      </c>
      <c r="D10" s="7" t="n">
        <v>-0.13</v>
      </c>
      <c r="E10" s="7" t="n">
        <v>-30.24</v>
      </c>
    </row>
    <row r="11">
      <c r="A11" s="4" t="inlineStr">
        <is>
          <t>Diluted</t>
        </is>
      </c>
      <c r="B11" s="7" t="n">
        <v>-0.04</v>
      </c>
      <c r="C11" s="7" t="n">
        <v>0.02</v>
      </c>
      <c r="D11" s="7" t="n">
        <v>-0.13</v>
      </c>
      <c r="E11" s="7" t="n">
        <v>-30.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5" customWidth="1" min="5" max="5"/>
    <col width="14" customWidth="1" min="6" max="6"/>
  </cols>
  <sheetData>
    <row r="1">
      <c r="A1" s="1" t="inlineStr">
        <is>
          <t>Taxation - Additional Information (Details)</t>
        </is>
      </c>
      <c r="C1" s="2" t="inlineStr">
        <is>
          <t>3 Months Ended</t>
        </is>
      </c>
      <c r="E1" s="2" t="inlineStr">
        <is>
          <t>9 Months Ended</t>
        </is>
      </c>
    </row>
    <row r="2">
      <c r="B2" s="2" t="inlineStr">
        <is>
          <t>Apr. 01, 2023</t>
        </is>
      </c>
      <c r="C2" s="2" t="inlineStr">
        <is>
          <t>Sep. 30, 2023</t>
        </is>
      </c>
      <c r="D2" s="2" t="inlineStr">
        <is>
          <t>Sep. 30, 2022</t>
        </is>
      </c>
      <c r="E2" s="2" t="inlineStr">
        <is>
          <t>Sep. 30, 2023</t>
        </is>
      </c>
      <c r="F2" s="2" t="inlineStr">
        <is>
          <t>Sep.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9" t="n">
        <v>1.176</v>
      </c>
      <c r="D4" s="9" t="n">
        <v>0.882</v>
      </c>
      <c r="E4" s="10" t="n">
        <v>1.42</v>
      </c>
      <c r="F4" s="9" t="n">
        <v>0.028</v>
      </c>
    </row>
    <row r="5">
      <c r="A5" s="4" t="inlineStr">
        <is>
          <t>United Kingd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come Tax Rate Weighted Average</t>
        </is>
      </c>
      <c r="B7" s="9" t="n">
        <v>0.235</v>
      </c>
      <c r="C7" s="4" t="inlineStr">
        <is>
          <t xml:space="preserve"> </t>
        </is>
      </c>
      <c r="D7" s="4" t="inlineStr">
        <is>
          <t xml:space="preserve"> </t>
        </is>
      </c>
      <c r="E7" s="4" t="inlineStr">
        <is>
          <t xml:space="preserve"> </t>
        </is>
      </c>
      <c r="F7" s="4" t="inlineStr">
        <is>
          <t xml:space="preserve"> </t>
        </is>
      </c>
    </row>
    <row r="8">
      <c r="A8" s="4" t="inlineStr">
        <is>
          <t>United Kingdom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ited Kingdom corporate tax rate</t>
        </is>
      </c>
      <c r="B10" s="10" t="n">
        <v>0.19</v>
      </c>
      <c r="C10" s="4" t="inlineStr">
        <is>
          <t xml:space="preserve"> </t>
        </is>
      </c>
      <c r="D10" s="4" t="inlineStr">
        <is>
          <t xml:space="preserve"> </t>
        </is>
      </c>
      <c r="E10" s="4" t="inlineStr">
        <is>
          <t xml:space="preserve"> </t>
        </is>
      </c>
      <c r="F10" s="4" t="inlineStr">
        <is>
          <t xml:space="preserve"> </t>
        </is>
      </c>
    </row>
    <row r="11">
      <c r="A11" s="4" t="inlineStr">
        <is>
          <t>United Kingdom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ited Kingdom corporate tax rate</t>
        </is>
      </c>
      <c r="B13" s="10" t="n">
        <v>0.25</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Goodwill - Schedule of Changes in Carrying Amount of Goodwill (Details) - USD ($) $ in Thousands</t>
        </is>
      </c>
      <c r="C1" s="2" t="inlineStr">
        <is>
          <t>9 Months Ended</t>
        </is>
      </c>
      <c r="E1" s="2" t="inlineStr">
        <is>
          <t>12 Months Ended</t>
        </is>
      </c>
    </row>
    <row r="2">
      <c r="C2" s="2" t="inlineStr">
        <is>
          <t>Sep. 30, 2023</t>
        </is>
      </c>
      <c r="D2" s="2" t="inlineStr">
        <is>
          <t>Sep. 30, 2022</t>
        </is>
      </c>
      <c r="E2" s="2" t="inlineStr">
        <is>
          <t>Dec. 31, 2022</t>
        </is>
      </c>
    </row>
    <row r="3">
      <c r="A3" s="3" t="inlineStr">
        <is>
          <t>Goodwill [Line Items]</t>
        </is>
      </c>
      <c r="C3" s="4" t="inlineStr">
        <is>
          <t xml:space="preserve"> </t>
        </is>
      </c>
      <c r="D3" s="4" t="inlineStr">
        <is>
          <t xml:space="preserve"> </t>
        </is>
      </c>
      <c r="E3" s="4" t="inlineStr">
        <is>
          <t xml:space="preserve"> </t>
        </is>
      </c>
    </row>
    <row r="4">
      <c r="A4" s="4" t="inlineStr">
        <is>
          <t>Beginning balance</t>
        </is>
      </c>
      <c r="C4" s="5" t="n">
        <v>1999132</v>
      </c>
      <c r="D4" s="5" t="n">
        <v>3650037</v>
      </c>
      <c r="E4" s="5" t="n">
        <v>3650037</v>
      </c>
    </row>
    <row r="5">
      <c r="A5" s="4" t="inlineStr">
        <is>
          <t>Additions during the period</t>
        </is>
      </c>
      <c r="B5" s="4" t="inlineStr">
        <is>
          <t>[1]</t>
        </is>
      </c>
      <c r="C5" s="4" t="inlineStr">
        <is>
          <t xml:space="preserve"> </t>
        </is>
      </c>
      <c r="D5" s="6" t="n">
        <v>284239</v>
      </c>
      <c r="E5" s="4" t="inlineStr">
        <is>
          <t xml:space="preserve"> </t>
        </is>
      </c>
    </row>
    <row r="6">
      <c r="A6" s="4" t="inlineStr">
        <is>
          <t>Purchase price accounting adjustments</t>
        </is>
      </c>
      <c r="B6" s="4" t="inlineStr">
        <is>
          <t>[2]</t>
        </is>
      </c>
      <c r="C6" s="4" t="inlineStr">
        <is>
          <t xml:space="preserve"> </t>
        </is>
      </c>
      <c r="D6" s="6" t="n">
        <v>-2350</v>
      </c>
      <c r="E6" s="4" t="inlineStr">
        <is>
          <t xml:space="preserve"> </t>
        </is>
      </c>
    </row>
    <row r="7">
      <c r="A7" s="4" t="inlineStr">
        <is>
          <t>Impairment</t>
        </is>
      </c>
      <c r="C7" s="6" t="n">
        <v>1882187</v>
      </c>
      <c r="D7" s="6" t="n">
        <v>1882187</v>
      </c>
      <c r="E7" s="6" t="n">
        <v>1882187</v>
      </c>
    </row>
    <row r="8">
      <c r="A8" s="4" t="inlineStr">
        <is>
          <t>Foreign exchange</t>
        </is>
      </c>
      <c r="C8" s="6" t="n">
        <v>-8529</v>
      </c>
      <c r="D8" s="6" t="n">
        <v>-104858</v>
      </c>
      <c r="E8" s="4" t="inlineStr">
        <is>
          <t xml:space="preserve"> </t>
        </is>
      </c>
    </row>
    <row r="9">
      <c r="A9" s="4" t="inlineStr">
        <is>
          <t>Ending balance</t>
        </is>
      </c>
      <c r="C9" s="6" t="n">
        <v>1990603</v>
      </c>
      <c r="D9" s="6" t="n">
        <v>1944881</v>
      </c>
      <c r="E9" s="6" t="n">
        <v>1999132</v>
      </c>
    </row>
    <row r="10">
      <c r="A10" s="4" t="inlineStr">
        <is>
          <t>Merchant Solutions</t>
        </is>
      </c>
      <c r="C10" s="4" t="inlineStr">
        <is>
          <t xml:space="preserve"> </t>
        </is>
      </c>
      <c r="D10" s="4" t="inlineStr">
        <is>
          <t xml:space="preserve"> </t>
        </is>
      </c>
      <c r="E10" s="4" t="inlineStr">
        <is>
          <t xml:space="preserve"> </t>
        </is>
      </c>
    </row>
    <row r="11">
      <c r="A11" s="3" t="inlineStr">
        <is>
          <t>Goodwill [Line Items]</t>
        </is>
      </c>
      <c r="C11" s="4" t="inlineStr">
        <is>
          <t xml:space="preserve"> </t>
        </is>
      </c>
      <c r="D11" s="4" t="inlineStr">
        <is>
          <t xml:space="preserve"> </t>
        </is>
      </c>
      <c r="E11" s="4" t="inlineStr">
        <is>
          <t xml:space="preserve"> </t>
        </is>
      </c>
    </row>
    <row r="12">
      <c r="A12" s="4" t="inlineStr">
        <is>
          <t>Beginning balance</t>
        </is>
      </c>
      <c r="C12" s="6" t="n">
        <v>637446</v>
      </c>
      <c r="D12" s="6" t="n">
        <v>1796591</v>
      </c>
      <c r="E12" s="6" t="n">
        <v>1796591</v>
      </c>
    </row>
    <row r="13">
      <c r="A13" s="4" t="inlineStr">
        <is>
          <t>Impairment</t>
        </is>
      </c>
      <c r="C13" s="4" t="inlineStr">
        <is>
          <t xml:space="preserve"> </t>
        </is>
      </c>
      <c r="D13" s="6" t="n">
        <v>-1159145</v>
      </c>
      <c r="E13" s="4" t="inlineStr">
        <is>
          <t xml:space="preserve"> </t>
        </is>
      </c>
    </row>
    <row r="14">
      <c r="A14" s="4" t="inlineStr">
        <is>
          <t>Foreign exchange</t>
        </is>
      </c>
      <c r="C14" s="6" t="n">
        <v>0</v>
      </c>
      <c r="D14" s="4" t="inlineStr">
        <is>
          <t xml:space="preserve"> </t>
        </is>
      </c>
      <c r="E14" s="4" t="inlineStr">
        <is>
          <t xml:space="preserve"> </t>
        </is>
      </c>
    </row>
    <row r="15">
      <c r="A15" s="4" t="inlineStr">
        <is>
          <t>Ending balance</t>
        </is>
      </c>
      <c r="C15" s="6" t="n">
        <v>637446</v>
      </c>
      <c r="D15" s="6" t="n">
        <v>637446</v>
      </c>
      <c r="E15" s="6" t="n">
        <v>637446</v>
      </c>
    </row>
    <row r="16">
      <c r="A16" s="4" t="inlineStr">
        <is>
          <t>Digital Wallets</t>
        </is>
      </c>
      <c r="C16" s="4" t="inlineStr">
        <is>
          <t xml:space="preserve"> </t>
        </is>
      </c>
      <c r="D16" s="4" t="inlineStr">
        <is>
          <t xml:space="preserve"> </t>
        </is>
      </c>
      <c r="E16" s="4" t="inlineStr">
        <is>
          <t xml:space="preserve"> </t>
        </is>
      </c>
    </row>
    <row r="17">
      <c r="A17" s="3" t="inlineStr">
        <is>
          <t>Goodwill [Line Items]</t>
        </is>
      </c>
      <c r="C17" s="4" t="inlineStr">
        <is>
          <t xml:space="preserve"> </t>
        </is>
      </c>
      <c r="D17" s="4" t="inlineStr">
        <is>
          <t xml:space="preserve"> </t>
        </is>
      </c>
      <c r="E17" s="4" t="inlineStr">
        <is>
          <t xml:space="preserve"> </t>
        </is>
      </c>
    </row>
    <row r="18">
      <c r="A18" s="4" t="inlineStr">
        <is>
          <t>Beginning balance</t>
        </is>
      </c>
      <c r="C18" s="6" t="n">
        <v>1361686</v>
      </c>
      <c r="D18" s="6" t="n">
        <v>1853446</v>
      </c>
      <c r="E18" s="6" t="n">
        <v>1853446</v>
      </c>
    </row>
    <row r="19">
      <c r="A19" s="4" t="inlineStr">
        <is>
          <t>Additions during the period</t>
        </is>
      </c>
      <c r="B19" s="4" t="inlineStr">
        <is>
          <t>[1]</t>
        </is>
      </c>
      <c r="C19" s="4" t="inlineStr">
        <is>
          <t xml:space="preserve"> </t>
        </is>
      </c>
      <c r="D19" s="6" t="n">
        <v>284239</v>
      </c>
      <c r="E19" s="4" t="inlineStr">
        <is>
          <t xml:space="preserve"> </t>
        </is>
      </c>
    </row>
    <row r="20">
      <c r="A20" s="4" t="inlineStr">
        <is>
          <t>Purchase price accounting adjustments</t>
        </is>
      </c>
      <c r="B20" s="4" t="inlineStr">
        <is>
          <t>[2]</t>
        </is>
      </c>
      <c r="C20" s="4" t="inlineStr">
        <is>
          <t xml:space="preserve"> </t>
        </is>
      </c>
      <c r="D20" s="6" t="n">
        <v>-2350</v>
      </c>
      <c r="E20" s="4" t="inlineStr">
        <is>
          <t xml:space="preserve"> </t>
        </is>
      </c>
    </row>
    <row r="21">
      <c r="A21" s="4" t="inlineStr">
        <is>
          <t>Impairment</t>
        </is>
      </c>
      <c r="C21" s="4" t="inlineStr">
        <is>
          <t xml:space="preserve"> </t>
        </is>
      </c>
      <c r="D21" s="6" t="n">
        <v>-723042</v>
      </c>
      <c r="E21" s="4" t="inlineStr">
        <is>
          <t xml:space="preserve"> </t>
        </is>
      </c>
    </row>
    <row r="22">
      <c r="A22" s="4" t="inlineStr">
        <is>
          <t>Foreign exchange</t>
        </is>
      </c>
      <c r="C22" s="6" t="n">
        <v>-8529</v>
      </c>
      <c r="D22" s="6" t="n">
        <v>-104858</v>
      </c>
      <c r="E22" s="4" t="inlineStr">
        <is>
          <t xml:space="preserve"> </t>
        </is>
      </c>
    </row>
    <row r="23">
      <c r="A23" s="4" t="inlineStr">
        <is>
          <t>Ending balance</t>
        </is>
      </c>
      <c r="C23" s="5" t="n">
        <v>1353157</v>
      </c>
      <c r="D23" s="5" t="n">
        <v>1307435</v>
      </c>
      <c r="E23" s="5" t="n">
        <v>1361686</v>
      </c>
    </row>
    <row r="24"/>
    <row r="25">
      <c r="A25" s="4" t="inlineStr">
        <is>
          <t>[1] Additions to goodwill within the Digital Wallet segment related to the acquisition of SafetyPay. Purchase price adjustments relate to changes in estimates of certain assets or liabilities acquired in business combinations that were completed within one year prior to September 30, 2022.</t>
        </is>
      </c>
    </row>
  </sheetData>
  <mergeCells count="4">
    <mergeCell ref="A1:B2"/>
    <mergeCell ref="C1:D1"/>
    <mergeCell ref="A24:D24"/>
    <mergeCell ref="A25:D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Goodwill - Additional Information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5" t="n">
        <v>1882187</v>
      </c>
      <c r="C4" s="5" t="n">
        <v>1882187</v>
      </c>
      <c r="D4" s="5" t="n">
        <v>1882187</v>
      </c>
    </row>
    <row r="5">
      <c r="A5" s="4" t="inlineStr">
        <is>
          <t>Merchant Solutions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ed, Accumulated Impairment Loss</t>
        </is>
      </c>
      <c r="B7" s="6" t="n">
        <v>1159145</v>
      </c>
      <c r="C7" s="4" t="inlineStr">
        <is>
          <t xml:space="preserve"> </t>
        </is>
      </c>
      <c r="D7" s="4" t="inlineStr">
        <is>
          <t xml:space="preserve"> </t>
        </is>
      </c>
    </row>
    <row r="8">
      <c r="A8" s="4" t="inlineStr">
        <is>
          <t>Goodwill impairment</t>
        </is>
      </c>
      <c r="B8" s="4" t="inlineStr">
        <is>
          <t xml:space="preserve"> </t>
        </is>
      </c>
      <c r="C8" s="6" t="n">
        <v>-1159145</v>
      </c>
      <c r="D8" s="4" t="inlineStr">
        <is>
          <t xml:space="preserve"> </t>
        </is>
      </c>
    </row>
    <row r="9">
      <c r="A9" s="4" t="inlineStr">
        <is>
          <t>Digital Wallet Segments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Impaired, Accumulated Impairment Loss</t>
        </is>
      </c>
      <c r="B11" s="5" t="n">
        <v>723042</v>
      </c>
      <c r="C11" s="4" t="inlineStr">
        <is>
          <t xml:space="preserve"> </t>
        </is>
      </c>
      <c r="D11" s="4" t="inlineStr">
        <is>
          <t xml:space="preserve"> </t>
        </is>
      </c>
    </row>
    <row r="12">
      <c r="A12" s="4" t="inlineStr">
        <is>
          <t>Goodwill impairment</t>
        </is>
      </c>
      <c r="B12" s="4" t="inlineStr">
        <is>
          <t xml:space="preserve"> </t>
        </is>
      </c>
      <c r="C12" s="5" t="n">
        <v>-723042</v>
      </c>
      <c r="D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gross</t>
        </is>
      </c>
      <c r="B3" s="5" t="n">
        <v>2567339</v>
      </c>
      <c r="C3" s="5" t="n">
        <v>2497471</v>
      </c>
    </row>
    <row r="4">
      <c r="A4" s="4" t="inlineStr">
        <is>
          <t>Accumulated amortization of intangible assets</t>
        </is>
      </c>
      <c r="B4" s="6" t="n">
        <v>1378717</v>
      </c>
      <c r="C4" s="6" t="n">
        <v>1206013</v>
      </c>
    </row>
    <row r="5">
      <c r="A5" s="4" t="inlineStr">
        <is>
          <t>Finite-Lived Intangible Assets, Net, Total</t>
        </is>
      </c>
      <c r="B5" s="6" t="n">
        <v>1188622</v>
      </c>
      <c r="C5" s="6" t="n">
        <v>1291458</v>
      </c>
    </row>
    <row r="6">
      <c r="A6" s="4" t="inlineStr">
        <is>
          <t>Brand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6" t="n">
        <v>164315</v>
      </c>
      <c r="C8" s="6" t="n">
        <v>165283</v>
      </c>
    </row>
    <row r="9">
      <c r="A9" s="4" t="inlineStr">
        <is>
          <t>Accumulated amortization of intangible assets</t>
        </is>
      </c>
      <c r="B9" s="6" t="n">
        <v>94758</v>
      </c>
      <c r="C9" s="6" t="n">
        <v>83317</v>
      </c>
    </row>
    <row r="10">
      <c r="A10" s="4" t="inlineStr">
        <is>
          <t>Software development costs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 gross</t>
        </is>
      </c>
      <c r="B12" s="6" t="n">
        <v>845655</v>
      </c>
      <c r="C12" s="6" t="n">
        <v>787492</v>
      </c>
    </row>
    <row r="13">
      <c r="A13" s="4" t="inlineStr">
        <is>
          <t>Accumulated amortization of intangible assets</t>
        </is>
      </c>
      <c r="B13" s="6" t="n">
        <v>542457</v>
      </c>
      <c r="C13" s="6" t="n">
        <v>472791</v>
      </c>
    </row>
    <row r="14">
      <c r="A14" s="4" t="inlineStr">
        <is>
          <t>Customer Relationships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gross</t>
        </is>
      </c>
      <c r="B16" s="6" t="n">
        <v>1519837</v>
      </c>
      <c r="C16" s="6" t="n">
        <v>1505839</v>
      </c>
    </row>
    <row r="17">
      <c r="A17" s="4" t="inlineStr">
        <is>
          <t>Accumulated amortization of intangible assets</t>
        </is>
      </c>
      <c r="B17" s="6" t="n">
        <v>714642</v>
      </c>
      <c r="C17" s="6" t="n">
        <v>624756</v>
      </c>
    </row>
    <row r="18">
      <c r="A18" s="4" t="inlineStr">
        <is>
          <t>Computer Software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 assets, gross</t>
        </is>
      </c>
      <c r="B20" s="6" t="n">
        <v>37532</v>
      </c>
      <c r="C20" s="6" t="n">
        <v>38857</v>
      </c>
    </row>
    <row r="21">
      <c r="A21" s="4" t="inlineStr">
        <is>
          <t>Accumulated amortization of intangible assets</t>
        </is>
      </c>
      <c r="B21" s="5" t="n">
        <v>26860</v>
      </c>
      <c r="C21" s="5" t="n">
        <v>25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5496</v>
      </c>
      <c r="C3" s="5" t="n">
        <v>10558</v>
      </c>
    </row>
    <row r="4">
      <c r="A4" s="4" t="inlineStr">
        <is>
          <t>Settlement receivables, net of allowance for credit losses of $3,668 and $4,049, respectively</t>
        </is>
      </c>
      <c r="B4" s="5" t="n">
        <v>5126</v>
      </c>
      <c r="C4" s="5" t="n">
        <v>5398</v>
      </c>
    </row>
    <row r="5">
      <c r="A5" s="4" t="inlineStr">
        <is>
          <t>Ordinary shares, Par or Stated Value Per Share</t>
        </is>
      </c>
      <c r="B5" s="8" t="n">
        <v>0.012</v>
      </c>
      <c r="C5" s="8" t="n">
        <v>0.012</v>
      </c>
    </row>
    <row r="6">
      <c r="A6" s="4" t="inlineStr">
        <is>
          <t>Common Stock, Shares Authorized</t>
        </is>
      </c>
      <c r="B6" s="6" t="n">
        <v>1600000000</v>
      </c>
      <c r="C6" s="6" t="n">
        <v>1600000000</v>
      </c>
    </row>
    <row r="7">
      <c r="A7" s="4" t="inlineStr">
        <is>
          <t>Common Stock, Shares, Issued</t>
        </is>
      </c>
      <c r="B7" s="6" t="n">
        <v>61652633</v>
      </c>
      <c r="C7" s="6" t="n">
        <v>60788816</v>
      </c>
    </row>
    <row r="8">
      <c r="A8" s="4" t="inlineStr">
        <is>
          <t>Common Stock, Shares, Outstanding</t>
        </is>
      </c>
      <c r="B8" s="6" t="n">
        <v>61652633</v>
      </c>
      <c r="C8" s="6" t="n">
        <v>607888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5" t="n">
        <v>65294</v>
      </c>
      <c r="C4" s="5" t="n">
        <v>64578</v>
      </c>
      <c r="D4" s="5" t="n">
        <v>192451</v>
      </c>
      <c r="E4" s="5" t="n">
        <v>194073</v>
      </c>
    </row>
    <row r="5">
      <c r="A5" s="4" t="inlineStr">
        <is>
          <t>Total purchase price including deferred consideration</t>
        </is>
      </c>
      <c r="B5" s="4" t="inlineStr">
        <is>
          <t xml:space="preserve"> </t>
        </is>
      </c>
      <c r="C5" s="4" t="inlineStr">
        <is>
          <t xml:space="preserve"> </t>
        </is>
      </c>
      <c r="D5" s="6" t="n">
        <v>27407</v>
      </c>
      <c r="E5" s="4" t="inlineStr">
        <is>
          <t xml:space="preserve"> </t>
        </is>
      </c>
    </row>
    <row r="6">
      <c r="A6" s="4" t="inlineStr">
        <is>
          <t>Loss on intangible of impairment</t>
        </is>
      </c>
      <c r="B6" s="5" t="n">
        <v>0</v>
      </c>
      <c r="C6" s="5" t="n">
        <v>4036</v>
      </c>
      <c r="D6" s="5" t="n">
        <v>275</v>
      </c>
      <c r="E6" s="5" t="n">
        <v>40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credit loss write off</t>
        </is>
      </c>
      <c r="B4" s="4" t="inlineStr">
        <is>
          <t xml:space="preserve"> </t>
        </is>
      </c>
      <c r="C4" s="4" t="inlineStr">
        <is>
          <t xml:space="preserve"> </t>
        </is>
      </c>
      <c r="D4" s="5" t="n">
        <v>20489</v>
      </c>
      <c r="E4" s="5" t="n">
        <v>18309</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row>
    <row r="7">
      <c r="A7" s="4" t="inlineStr">
        <is>
          <t>Allowance for credit losses increase (decrease)</t>
        </is>
      </c>
      <c r="B7" s="5" t="n">
        <v>5017</v>
      </c>
      <c r="C7" s="5" t="n">
        <v>9918</v>
      </c>
      <c r="D7" s="5" t="n">
        <v>13581</v>
      </c>
      <c r="E7" s="5" t="n">
        <v>247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llowance for Credit Losses - Summary of Expected Credit Allowance Activity (Details) $ in Thousands</t>
        </is>
      </c>
      <c r="B1" s="2" t="inlineStr">
        <is>
          <t>9 Months Ended</t>
        </is>
      </c>
    </row>
    <row r="2">
      <c r="B2" s="2" t="inlineStr">
        <is>
          <t>Sep. 30, 2023 USD ($)</t>
        </is>
      </c>
    </row>
    <row r="3">
      <c r="A3" s="3" t="inlineStr">
        <is>
          <t>Financing Receivable Allowance For Credit Losses [Line Items]</t>
        </is>
      </c>
      <c r="B3" s="4" t="inlineStr">
        <is>
          <t xml:space="preserve"> </t>
        </is>
      </c>
    </row>
    <row r="4">
      <c r="A4" s="4" t="inlineStr">
        <is>
          <t>Beginning balance</t>
        </is>
      </c>
      <c r="B4" s="5" t="n">
        <v>28022</v>
      </c>
    </row>
    <row r="5">
      <c r="A5" s="4" t="inlineStr">
        <is>
          <t>Credit loss expense</t>
        </is>
      </c>
      <c r="B5" s="6" t="n">
        <v>13581</v>
      </c>
    </row>
    <row r="6">
      <c r="A6" s="4" t="inlineStr">
        <is>
          <t>Write-Offs</t>
        </is>
      </c>
      <c r="B6" s="6" t="n">
        <v>-20489</v>
      </c>
    </row>
    <row r="7">
      <c r="A7" s="4" t="inlineStr">
        <is>
          <t>Other</t>
        </is>
      </c>
      <c r="B7" s="6" t="n">
        <v>-169</v>
      </c>
      <c r="C7" s="4" t="inlineStr">
        <is>
          <t>[1]</t>
        </is>
      </c>
    </row>
    <row r="8">
      <c r="A8" s="4" t="inlineStr">
        <is>
          <t>Ending balance</t>
        </is>
      </c>
      <c r="B8" s="6" t="n">
        <v>20945</v>
      </c>
    </row>
    <row r="9">
      <c r="A9" s="4" t="inlineStr">
        <is>
          <t>Accounts Receivable, Net</t>
        </is>
      </c>
      <c r="B9" s="4" t="inlineStr">
        <is>
          <t xml:space="preserve"> </t>
        </is>
      </c>
    </row>
    <row r="10">
      <c r="A10" s="3" t="inlineStr">
        <is>
          <t>Financing Receivable Allowance For Credit Losses [Line Items]</t>
        </is>
      </c>
      <c r="B10" s="4" t="inlineStr">
        <is>
          <t xml:space="preserve"> </t>
        </is>
      </c>
    </row>
    <row r="11">
      <c r="A11" s="4" t="inlineStr">
        <is>
          <t>Beginning balance</t>
        </is>
      </c>
      <c r="B11" s="6" t="n">
        <v>10558</v>
      </c>
    </row>
    <row r="12">
      <c r="A12" s="4" t="inlineStr">
        <is>
          <t>Credit loss expense</t>
        </is>
      </c>
      <c r="B12" s="6" t="n">
        <v>11553</v>
      </c>
    </row>
    <row r="13">
      <c r="A13" s="4" t="inlineStr">
        <is>
          <t>Write-Offs</t>
        </is>
      </c>
      <c r="B13" s="6" t="n">
        <v>-16654</v>
      </c>
    </row>
    <row r="14">
      <c r="A14" s="4" t="inlineStr">
        <is>
          <t>Other</t>
        </is>
      </c>
      <c r="B14" s="6" t="n">
        <v>39</v>
      </c>
      <c r="C14" s="4" t="inlineStr">
        <is>
          <t>[1]</t>
        </is>
      </c>
    </row>
    <row r="15">
      <c r="A15" s="4" t="inlineStr">
        <is>
          <t>Ending balance</t>
        </is>
      </c>
      <c r="B15" s="6" t="n">
        <v>5496</v>
      </c>
    </row>
    <row r="16">
      <c r="A16" s="4" t="inlineStr">
        <is>
          <t>Settlement Receivables, Net</t>
        </is>
      </c>
      <c r="B16" s="4" t="inlineStr">
        <is>
          <t xml:space="preserve"> </t>
        </is>
      </c>
    </row>
    <row r="17">
      <c r="A17" s="3" t="inlineStr">
        <is>
          <t>Financing Receivable Allowance For Credit Losses [Line Items]</t>
        </is>
      </c>
      <c r="B17" s="4" t="inlineStr">
        <is>
          <t xml:space="preserve"> </t>
        </is>
      </c>
    </row>
    <row r="18">
      <c r="A18" s="4" t="inlineStr">
        <is>
          <t>Beginning balance</t>
        </is>
      </c>
      <c r="B18" s="6" t="n">
        <v>5398</v>
      </c>
      <c r="C18" s="4" t="inlineStr">
        <is>
          <t>[2]</t>
        </is>
      </c>
    </row>
    <row r="19">
      <c r="A19" s="4" t="inlineStr">
        <is>
          <t>Credit loss expense</t>
        </is>
      </c>
      <c r="B19" s="6" t="n">
        <v>3631</v>
      </c>
      <c r="C19" s="4" t="inlineStr">
        <is>
          <t>[2]</t>
        </is>
      </c>
    </row>
    <row r="20">
      <c r="A20" s="4" t="inlineStr">
        <is>
          <t>Write-Offs</t>
        </is>
      </c>
      <c r="B20" s="6" t="n">
        <v>-3785</v>
      </c>
      <c r="C20" s="4" t="inlineStr">
        <is>
          <t>[2]</t>
        </is>
      </c>
    </row>
    <row r="21">
      <c r="A21" s="4" t="inlineStr">
        <is>
          <t>Other</t>
        </is>
      </c>
      <c r="B21" s="6" t="n">
        <v>-118</v>
      </c>
      <c r="C21" s="4" t="inlineStr">
        <is>
          <t>[1],[2]</t>
        </is>
      </c>
    </row>
    <row r="22">
      <c r="A22" s="4" t="inlineStr">
        <is>
          <t>Ending balance</t>
        </is>
      </c>
      <c r="B22" s="6" t="n">
        <v>5126</v>
      </c>
      <c r="C22" s="4" t="inlineStr">
        <is>
          <t>[2]</t>
        </is>
      </c>
    </row>
    <row r="23">
      <c r="A23" s="4" t="inlineStr">
        <is>
          <t>Financial Guarantee Contracts and Other</t>
        </is>
      </c>
      <c r="B23" s="4" t="inlineStr">
        <is>
          <t xml:space="preserve"> </t>
        </is>
      </c>
    </row>
    <row r="24">
      <c r="A24" s="3" t="inlineStr">
        <is>
          <t>Financing Receivable Allowance For Credit Losses [Line Items]</t>
        </is>
      </c>
      <c r="B24" s="4" t="inlineStr">
        <is>
          <t xml:space="preserve"> </t>
        </is>
      </c>
    </row>
    <row r="25">
      <c r="A25" s="4" t="inlineStr">
        <is>
          <t>Beginning balance</t>
        </is>
      </c>
      <c r="B25" s="6" t="n">
        <v>12066</v>
      </c>
    </row>
    <row r="26">
      <c r="A26" s="4" t="inlineStr">
        <is>
          <t>Credit loss expense</t>
        </is>
      </c>
      <c r="B26" s="6" t="n">
        <v>-1603</v>
      </c>
    </row>
    <row r="27">
      <c r="A27" s="4" t="inlineStr">
        <is>
          <t>Write-Offs</t>
        </is>
      </c>
      <c r="B27" s="6" t="n">
        <v>-50</v>
      </c>
    </row>
    <row r="28">
      <c r="A28" s="4" t="inlineStr">
        <is>
          <t>Other</t>
        </is>
      </c>
      <c r="B28" s="6" t="n">
        <v>-90</v>
      </c>
      <c r="C28" s="4" t="inlineStr">
        <is>
          <t>[1]</t>
        </is>
      </c>
    </row>
    <row r="29">
      <c r="A29" s="4" t="inlineStr">
        <is>
          <t>Ending balance</t>
        </is>
      </c>
      <c r="B29" s="5" t="n">
        <v>10323</v>
      </c>
    </row>
    <row r="30"/>
    <row r="31">
      <c r="A31" s="4" t="inlineStr">
        <is>
          <t>[1] Other mainly relates to the impact of foreign exchange. During the three and nine months ended September 30, 2023, recoveries / (losses) from freestanding credit enhancements related to Settlement receivables, net were $ 401 and ($ 276 ), respectively, which are recorded in "Selling, general and administrative" in the unaudited condensed consolidated statement of comprehensive income / (loss).</t>
        </is>
      </c>
    </row>
  </sheetData>
  <mergeCells count="5">
    <mergeCell ref="A1:A2"/>
    <mergeCell ref="B1:C1"/>
    <mergeCell ref="B2:C2"/>
    <mergeCell ref="A30:C30"/>
    <mergeCell ref="A31:C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Summary of Expected Credit Allowance Activity (Parenthetical) (Details) - USD ($) $ in Thousands</t>
        </is>
      </c>
      <c r="B1" s="2" t="inlineStr">
        <is>
          <t>3 Months Ended</t>
        </is>
      </c>
      <c r="C1" s="2" t="inlineStr">
        <is>
          <t>9 Months Ended</t>
        </is>
      </c>
    </row>
    <row r="2">
      <c r="B2" s="2" t="inlineStr">
        <is>
          <t>Sep. 30, 2023</t>
        </is>
      </c>
      <c r="C2" s="2" t="inlineStr">
        <is>
          <t>Sep. 30, 2023</t>
        </is>
      </c>
    </row>
    <row r="3">
      <c r="A3" s="3" t="inlineStr">
        <is>
          <t>Credit Loss [Abstract]</t>
        </is>
      </c>
      <c r="B3" s="4" t="inlineStr">
        <is>
          <t xml:space="preserve"> </t>
        </is>
      </c>
      <c r="C3" s="4" t="inlineStr">
        <is>
          <t xml:space="preserve"> </t>
        </is>
      </c>
    </row>
    <row r="4">
      <c r="A4" s="4" t="inlineStr">
        <is>
          <t>Recoveries (losses) from freestanding credit enhacements</t>
        </is>
      </c>
      <c r="B4" s="5" t="n">
        <v>401</v>
      </c>
      <c r="C4" s="5" t="n">
        <v>-2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1" customWidth="1" min="1" max="1"/>
    <col width="22" customWidth="1" min="2" max="2"/>
    <col width="22" customWidth="1" min="3" max="3"/>
    <col width="61" customWidth="1" min="4" max="4"/>
    <col width="22" customWidth="1" min="5" max="5"/>
    <col width="22" customWidth="1" min="6" max="6"/>
    <col width="22" customWidth="1" min="7" max="7"/>
  </cols>
  <sheetData>
    <row r="1">
      <c r="A1" s="1" t="inlineStr">
        <is>
          <t>Debt - Additional Information (Details) € in Thousand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Sep. 3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t>
        </is>
      </c>
      <c r="B4" s="5" t="n">
        <v>628000</v>
      </c>
      <c r="C4" s="4" t="inlineStr">
        <is>
          <t xml:space="preserve"> </t>
        </is>
      </c>
      <c r="D4" s="5" t="n">
        <v>628000</v>
      </c>
      <c r="E4" s="4" t="inlineStr">
        <is>
          <t xml:space="preserve"> </t>
        </is>
      </c>
      <c r="F4" s="4" t="inlineStr">
        <is>
          <t xml:space="preserve"> </t>
        </is>
      </c>
      <c r="G4" s="11" t="n">
        <v>435000</v>
      </c>
    </row>
    <row r="5">
      <c r="A5" s="4" t="inlineStr">
        <is>
          <t>Gain on debt repurchases</t>
        </is>
      </c>
      <c r="B5" s="6" t="n">
        <v>1680</v>
      </c>
      <c r="C5" s="5" t="n">
        <v>6760</v>
      </c>
      <c r="D5" s="6" t="n">
        <v>9632</v>
      </c>
      <c r="E5" s="5" t="n">
        <v>9752</v>
      </c>
      <c r="F5" s="4" t="inlineStr">
        <is>
          <t xml:space="preserve"> </t>
        </is>
      </c>
      <c r="G5" s="4" t="inlineStr">
        <is>
          <t xml:space="preserve"> </t>
        </is>
      </c>
    </row>
    <row r="6">
      <c r="A6" s="4" t="inlineStr">
        <is>
          <t>Line of credit</t>
        </is>
      </c>
      <c r="B6" s="6" t="n">
        <v>75000</v>
      </c>
      <c r="C6" s="4" t="inlineStr">
        <is>
          <t xml:space="preserve"> </t>
        </is>
      </c>
      <c r="D6" s="6" t="n">
        <v>75000</v>
      </c>
      <c r="E6" s="4" t="inlineStr">
        <is>
          <t xml:space="preserve"> </t>
        </is>
      </c>
      <c r="F6" s="5" t="n">
        <v>75000</v>
      </c>
      <c r="G6" s="4" t="inlineStr">
        <is>
          <t xml:space="preserve"> </t>
        </is>
      </c>
    </row>
    <row r="7">
      <c r="A7" s="4" t="inlineStr">
        <is>
          <t>Debt issuance costs</t>
        </is>
      </c>
      <c r="B7" s="6" t="n">
        <v>16471</v>
      </c>
      <c r="C7" s="4" t="inlineStr">
        <is>
          <t xml:space="preserve"> </t>
        </is>
      </c>
      <c r="D7" s="6" t="n">
        <v>16471</v>
      </c>
      <c r="E7" s="4" t="inlineStr">
        <is>
          <t xml:space="preserve"> </t>
        </is>
      </c>
      <c r="F7" s="6" t="n">
        <v>14564</v>
      </c>
      <c r="G7" s="4" t="inlineStr">
        <is>
          <t xml:space="preserve"> </t>
        </is>
      </c>
    </row>
    <row r="8">
      <c r="A8" s="4" t="inlineStr">
        <is>
          <t>Voluntary prepayment</t>
        </is>
      </c>
      <c r="B8" s="4" t="inlineStr">
        <is>
          <t xml:space="preserve"> </t>
        </is>
      </c>
      <c r="C8" s="4" t="inlineStr">
        <is>
          <t xml:space="preserve"> </t>
        </is>
      </c>
      <c r="D8" s="6" t="n">
        <v>9434</v>
      </c>
      <c r="E8" s="4" t="inlineStr">
        <is>
          <t xml:space="preserve"> </t>
        </is>
      </c>
      <c r="F8" s="4" t="inlineStr">
        <is>
          <t xml:space="preserve"> </t>
        </is>
      </c>
      <c r="G8" s="4" t="inlineStr">
        <is>
          <t xml:space="preserve"> </t>
        </is>
      </c>
    </row>
    <row r="9">
      <c r="A9" s="4" t="inlineStr">
        <is>
          <t>Interest expense</t>
        </is>
      </c>
      <c r="B9" s="6" t="n">
        <v>38421</v>
      </c>
      <c r="C9" s="6" t="n">
        <v>34631</v>
      </c>
      <c r="D9" s="6" t="n">
        <v>112639</v>
      </c>
      <c r="E9" s="6" t="n">
        <v>89013</v>
      </c>
      <c r="F9" s="4" t="inlineStr">
        <is>
          <t xml:space="preserve"> </t>
        </is>
      </c>
      <c r="G9" s="4" t="inlineStr">
        <is>
          <t xml:space="preserve"> </t>
        </is>
      </c>
    </row>
    <row r="10">
      <c r="A10" s="4" t="inlineStr">
        <is>
          <t>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t>
        </is>
      </c>
      <c r="B12" s="6" t="n">
        <v>75000</v>
      </c>
      <c r="C12" s="4" t="inlineStr">
        <is>
          <t xml:space="preserve"> </t>
        </is>
      </c>
      <c r="D12" s="6" t="n">
        <v>75000</v>
      </c>
      <c r="E12" s="4" t="inlineStr">
        <is>
          <t xml:space="preserve"> </t>
        </is>
      </c>
      <c r="F12" s="4" t="inlineStr">
        <is>
          <t xml:space="preserve"> </t>
        </is>
      </c>
      <c r="G12" s="4" t="inlineStr">
        <is>
          <t xml:space="preserve"> </t>
        </is>
      </c>
    </row>
    <row r="13">
      <c r="A13" s="4" t="inlineStr">
        <is>
          <t>Letter of Credit</t>
        </is>
      </c>
      <c r="B13" s="6" t="n">
        <v>120292</v>
      </c>
      <c r="C13" s="4" t="inlineStr">
        <is>
          <t xml:space="preserve"> </t>
        </is>
      </c>
      <c r="D13" s="5" t="n">
        <v>120292</v>
      </c>
      <c r="E13" s="4" t="inlineStr">
        <is>
          <t xml:space="preserve"> </t>
        </is>
      </c>
      <c r="F13" s="6" t="n">
        <v>121960</v>
      </c>
      <c r="G13" s="4" t="inlineStr">
        <is>
          <t xml:space="preserve"> </t>
        </is>
      </c>
    </row>
    <row r="14">
      <c r="A14" s="4" t="inlineStr">
        <is>
          <t>Credit facility utilization rate for debt covenants, percentage</t>
        </is>
      </c>
      <c r="B14" s="4" t="inlineStr">
        <is>
          <t xml:space="preserve"> </t>
        </is>
      </c>
      <c r="C14" s="4" t="inlineStr">
        <is>
          <t xml:space="preserve"> </t>
        </is>
      </c>
      <c r="D14" s="10" t="n">
        <v>0.4</v>
      </c>
      <c r="E14" s="4" t="inlineStr">
        <is>
          <t xml:space="preserve"> </t>
        </is>
      </c>
      <c r="F14" s="4" t="inlineStr">
        <is>
          <t xml:space="preserve"> </t>
        </is>
      </c>
      <c r="G14" s="4" t="inlineStr">
        <is>
          <t xml:space="preserve"> </t>
        </is>
      </c>
    </row>
    <row r="15">
      <c r="A15" s="4" t="inlineStr">
        <is>
          <t>Secured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repurchase amount</t>
        </is>
      </c>
      <c r="B17" s="6" t="n">
        <v>24837</v>
      </c>
      <c r="C17" s="6" t="n">
        <v>41117</v>
      </c>
      <c r="D17" s="5" t="n">
        <v>24837</v>
      </c>
      <c r="E17" s="6" t="n">
        <v>41117</v>
      </c>
      <c r="F17" s="4" t="inlineStr">
        <is>
          <t xml:space="preserve"> </t>
        </is>
      </c>
      <c r="G17" s="4" t="inlineStr">
        <is>
          <t xml:space="preserve"> </t>
        </is>
      </c>
    </row>
    <row r="18">
      <c r="A18" s="4" t="inlineStr">
        <is>
          <t>Gain on debt repurchases</t>
        </is>
      </c>
      <c r="B18" s="6" t="n">
        <v>1680</v>
      </c>
      <c r="C18" s="5" t="n">
        <v>6760</v>
      </c>
      <c r="D18" s="6" t="n">
        <v>9632</v>
      </c>
      <c r="E18" s="5" t="n">
        <v>9752</v>
      </c>
      <c r="F18" s="4" t="inlineStr">
        <is>
          <t xml:space="preserve"> </t>
        </is>
      </c>
      <c r="G18" s="4" t="inlineStr">
        <is>
          <t xml:space="preserve"> </t>
        </is>
      </c>
    </row>
    <row r="19">
      <c r="A19" s="4" t="inlineStr">
        <is>
          <t>Future repurchases amount</t>
        </is>
      </c>
      <c r="B19" s="4" t="inlineStr">
        <is>
          <t xml:space="preserve"> </t>
        </is>
      </c>
      <c r="C19" s="4" t="inlineStr">
        <is>
          <t xml:space="preserve"> </t>
        </is>
      </c>
      <c r="D19" s="6" t="n">
        <v>3738</v>
      </c>
      <c r="E19" s="4" t="inlineStr">
        <is>
          <t xml:space="preserve"> </t>
        </is>
      </c>
      <c r="F19" s="4" t="inlineStr">
        <is>
          <t xml:space="preserve"> </t>
        </is>
      </c>
      <c r="G19" s="4" t="inlineStr">
        <is>
          <t xml:space="preserve"> </t>
        </is>
      </c>
    </row>
    <row r="20">
      <c r="A20" s="4" t="inlineStr">
        <is>
          <t>Debt instrument issued</t>
        </is>
      </c>
      <c r="B20" s="6" t="n">
        <v>400000</v>
      </c>
      <c r="C20" s="4" t="inlineStr">
        <is>
          <t xml:space="preserve"> </t>
        </is>
      </c>
      <c r="D20" s="6" t="n">
        <v>400000</v>
      </c>
      <c r="E20" s="4" t="inlineStr">
        <is>
          <t xml:space="preserve"> </t>
        </is>
      </c>
      <c r="F20" s="4" t="inlineStr">
        <is>
          <t xml:space="preserve"> </t>
        </is>
      </c>
      <c r="G20" s="6" t="n">
        <v>435000</v>
      </c>
    </row>
    <row r="21">
      <c r="A21" s="4" t="inlineStr">
        <is>
          <t>First Lien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debt amount, borrowed</t>
        </is>
      </c>
      <c r="B23" s="6" t="n">
        <v>1018000</v>
      </c>
      <c r="C23" s="4" t="inlineStr">
        <is>
          <t xml:space="preserve"> </t>
        </is>
      </c>
      <c r="D23" s="6" t="n">
        <v>1018000</v>
      </c>
      <c r="E23" s="4" t="inlineStr">
        <is>
          <t xml:space="preserve"> </t>
        </is>
      </c>
      <c r="F23" s="4" t="inlineStr">
        <is>
          <t xml:space="preserve"> </t>
        </is>
      </c>
      <c r="G23" s="6" t="n">
        <v>710000</v>
      </c>
    </row>
    <row r="24">
      <c r="A24" s="4" t="inlineStr">
        <is>
          <t>Term Loa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available balance</t>
        </is>
      </c>
      <c r="B26" s="6" t="n">
        <v>4080</v>
      </c>
      <c r="C26" s="4" t="inlineStr">
        <is>
          <t xml:space="preserve"> </t>
        </is>
      </c>
      <c r="D26" s="6" t="n">
        <v>4080</v>
      </c>
      <c r="E26" s="4" t="inlineStr">
        <is>
          <t xml:space="preserve"> </t>
        </is>
      </c>
      <c r="F26" s="4" t="inlineStr">
        <is>
          <t xml:space="preserve"> </t>
        </is>
      </c>
      <c r="G26" s="4" t="inlineStr">
        <is>
          <t xml:space="preserve"> </t>
        </is>
      </c>
    </row>
    <row r="27">
      <c r="A27" s="4" t="inlineStr">
        <is>
          <t>Debt instrument, principal payment</t>
        </is>
      </c>
      <c r="B27" s="4" t="inlineStr">
        <is>
          <t xml:space="preserve"> </t>
        </is>
      </c>
      <c r="C27" s="4" t="inlineStr">
        <is>
          <t xml:space="preserve"> </t>
        </is>
      </c>
      <c r="D27" s="6" t="n">
        <v>7642</v>
      </c>
      <c r="E27" s="4" t="inlineStr">
        <is>
          <t xml:space="preserve"> </t>
        </is>
      </c>
      <c r="F27" s="4" t="inlineStr">
        <is>
          <t xml:space="preserve"> </t>
        </is>
      </c>
      <c r="G27" s="4" t="inlineStr">
        <is>
          <t xml:space="preserve"> </t>
        </is>
      </c>
    </row>
    <row r="28">
      <c r="A28" s="4" t="inlineStr">
        <is>
          <t>Debt instrument, repurchase amount</t>
        </is>
      </c>
      <c r="B28" s="6" t="n">
        <v>109139</v>
      </c>
      <c r="C28" s="4" t="inlineStr">
        <is>
          <t xml:space="preserve"> </t>
        </is>
      </c>
      <c r="D28" s="6" t="n">
        <v>109139</v>
      </c>
      <c r="E28" s="4" t="inlineStr">
        <is>
          <t xml:space="preserve"> </t>
        </is>
      </c>
      <c r="F28" s="4" t="inlineStr">
        <is>
          <t xml:space="preserve"> </t>
        </is>
      </c>
      <c r="G28" s="4" t="inlineStr">
        <is>
          <t xml:space="preserve"> </t>
        </is>
      </c>
    </row>
    <row r="29">
      <c r="A29" s="4" t="inlineStr">
        <is>
          <t>Line of credit facility, amount outstanding</t>
        </is>
      </c>
      <c r="B29" s="4" t="inlineStr">
        <is>
          <t xml:space="preserve"> </t>
        </is>
      </c>
      <c r="C29" s="4" t="inlineStr">
        <is>
          <t xml:space="preserve"> </t>
        </is>
      </c>
      <c r="D29" s="6" t="n">
        <v>49945</v>
      </c>
      <c r="E29" s="4" t="inlineStr">
        <is>
          <t xml:space="preserve"> </t>
        </is>
      </c>
      <c r="F29" s="5" t="n">
        <v>21408</v>
      </c>
      <c r="G29" s="4" t="inlineStr">
        <is>
          <t xml:space="preserve"> </t>
        </is>
      </c>
    </row>
    <row r="30">
      <c r="A30" s="4" t="inlineStr">
        <is>
          <t>New Term Loan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principal payment</t>
        </is>
      </c>
      <c r="B32" s="4" t="inlineStr">
        <is>
          <t xml:space="preserve"> </t>
        </is>
      </c>
      <c r="C32" s="4" t="inlineStr">
        <is>
          <t xml:space="preserve"> </t>
        </is>
      </c>
      <c r="D32" s="6" t="n">
        <v>17076</v>
      </c>
      <c r="E32" s="4" t="inlineStr">
        <is>
          <t xml:space="preserve"> </t>
        </is>
      </c>
      <c r="F32" s="4" t="inlineStr">
        <is>
          <t xml:space="preserve"> </t>
        </is>
      </c>
      <c r="G32" s="4" t="inlineStr">
        <is>
          <t xml:space="preserve"> </t>
        </is>
      </c>
    </row>
    <row r="33">
      <c r="A33" s="4" t="inlineStr">
        <is>
          <t>Senior Secure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facility available balance</t>
        </is>
      </c>
      <c r="B35" s="6" t="n">
        <v>305000</v>
      </c>
      <c r="C35" s="4" t="inlineStr">
        <is>
          <t xml:space="preserve"> </t>
        </is>
      </c>
      <c r="D35" s="6" t="n">
        <v>305000</v>
      </c>
      <c r="E35" s="4" t="inlineStr">
        <is>
          <t xml:space="preserve"> </t>
        </is>
      </c>
      <c r="F35" s="4" t="inlineStr">
        <is>
          <t xml:space="preserve"> </t>
        </is>
      </c>
      <c r="G35" s="4" t="inlineStr">
        <is>
          <t xml:space="preserve"> </t>
        </is>
      </c>
    </row>
    <row r="36">
      <c r="A36" s="4" t="inlineStr">
        <is>
          <t>USD Incremental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loan</t>
        </is>
      </c>
      <c r="B38" s="6" t="n">
        <v>390000</v>
      </c>
      <c r="C38" s="4" t="inlineStr">
        <is>
          <t xml:space="preserve"> </t>
        </is>
      </c>
      <c r="D38" s="6" t="n">
        <v>390000</v>
      </c>
      <c r="E38" s="4" t="inlineStr">
        <is>
          <t xml:space="preserve"> </t>
        </is>
      </c>
      <c r="F38" s="4" t="inlineStr">
        <is>
          <t xml:space="preserve"> </t>
        </is>
      </c>
      <c r="G38" s="4" t="inlineStr">
        <is>
          <t xml:space="preserve"> </t>
        </is>
      </c>
    </row>
    <row r="39">
      <c r="A39" s="4" t="inlineStr">
        <is>
          <t>Debt issuance costs</t>
        </is>
      </c>
      <c r="B39" s="5" t="n">
        <v>6261</v>
      </c>
      <c r="C39" s="4" t="inlineStr">
        <is>
          <t xml:space="preserve"> </t>
        </is>
      </c>
      <c r="D39" s="5" t="n">
        <v>6261</v>
      </c>
      <c r="E39" s="4" t="inlineStr">
        <is>
          <t xml:space="preserve"> </t>
        </is>
      </c>
      <c r="F39" s="4" t="inlineStr">
        <is>
          <t xml:space="preserve"> </t>
        </is>
      </c>
      <c r="G39" s="4" t="inlineStr">
        <is>
          <t xml:space="preserve"> </t>
        </is>
      </c>
    </row>
    <row r="40">
      <c r="A40" s="4" t="inlineStr">
        <is>
          <t>EUR Incremental 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 €</t>
        </is>
      </c>
      <c r="B42" s="4" t="inlineStr">
        <is>
          <t xml:space="preserve"> </t>
        </is>
      </c>
      <c r="C42" s="4" t="inlineStr">
        <is>
          <t xml:space="preserve"> </t>
        </is>
      </c>
      <c r="D42" s="4" t="inlineStr">
        <is>
          <t xml:space="preserve"> </t>
        </is>
      </c>
      <c r="E42" s="4" t="inlineStr">
        <is>
          <t xml:space="preserve"> </t>
        </is>
      </c>
      <c r="F42" s="4" t="inlineStr">
        <is>
          <t xml:space="preserve"> </t>
        </is>
      </c>
      <c r="G42" s="11" t="n">
        <v>275000</v>
      </c>
    </row>
    <row r="43">
      <c r="A43" s="4" t="inlineStr">
        <is>
          <t>Letter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utilization rate for debt covenants, percentage</t>
        </is>
      </c>
      <c r="B45" s="4" t="inlineStr">
        <is>
          <t xml:space="preserve"> </t>
        </is>
      </c>
      <c r="C45" s="4" t="inlineStr">
        <is>
          <t xml:space="preserve"> </t>
        </is>
      </c>
      <c r="D45" s="10" t="n">
        <v>0.4</v>
      </c>
      <c r="E45" s="4" t="inlineStr">
        <is>
          <t xml:space="preserve"> </t>
        </is>
      </c>
      <c r="F45" s="4" t="inlineStr">
        <is>
          <t xml:space="preserve"> </t>
        </is>
      </c>
      <c r="G45" s="4" t="inlineStr">
        <is>
          <t xml:space="preserve"> </t>
        </is>
      </c>
    </row>
    <row r="46">
      <c r="A46" s="4" t="inlineStr">
        <is>
          <t>First lien debt ratio, description</t>
        </is>
      </c>
      <c r="B46" s="4" t="inlineStr">
        <is>
          <t xml:space="preserve"> </t>
        </is>
      </c>
      <c r="C46" s="4" t="inlineStr">
        <is>
          <t xml:space="preserve"> </t>
        </is>
      </c>
      <c r="D46" s="4" t="inlineStr">
        <is>
          <t>First Lien Debt Ratio is not permitted to exceed 7.5 to 1.0.</t>
        </is>
      </c>
      <c r="E46" s="4" t="inlineStr">
        <is>
          <t xml:space="preserve"> </t>
        </is>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s>
  <sheetData>
    <row r="1">
      <c r="A1" s="1" t="inlineStr">
        <is>
          <t>Debt - Schedule of Long-term Debt Instruments (Details) € in Thousands, $ in Thousands</t>
        </is>
      </c>
      <c r="C1" s="2" t="inlineStr">
        <is>
          <t>9 Months Ended</t>
        </is>
      </c>
    </row>
    <row r="2">
      <c r="C2" s="2" t="inlineStr">
        <is>
          <t>Sep. 30, 2023 USD ($)</t>
        </is>
      </c>
      <c r="D2" s="2" t="inlineStr">
        <is>
          <t>Sep. 30, 2023 EUR (€)</t>
        </is>
      </c>
      <c r="E2" s="2" t="inlineStr">
        <is>
          <t>Dec. 31, 2022 USD ($)</t>
        </is>
      </c>
    </row>
    <row r="3">
      <c r="A3" s="3" t="inlineStr">
        <is>
          <t>Debt Instrument [Line Items]</t>
        </is>
      </c>
      <c r="C3" s="4" t="inlineStr">
        <is>
          <t xml:space="preserve"> </t>
        </is>
      </c>
      <c r="D3" s="4" t="inlineStr">
        <is>
          <t xml:space="preserve"> </t>
        </is>
      </c>
      <c r="E3" s="4" t="inlineStr">
        <is>
          <t xml:space="preserve"> </t>
        </is>
      </c>
    </row>
    <row r="4">
      <c r="A4" s="4" t="inlineStr">
        <is>
          <t>Principal Outstanding</t>
        </is>
      </c>
      <c r="C4" s="5" t="n">
        <v>2531159</v>
      </c>
      <c r="D4" s="4" t="inlineStr">
        <is>
          <t xml:space="preserve"> </t>
        </is>
      </c>
      <c r="E4" s="5" t="n">
        <v>2658023</v>
      </c>
    </row>
    <row r="5">
      <c r="A5" s="4" t="inlineStr">
        <is>
          <t>Term loan facility (USD) [Member] | Facility maturity date June 28</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Principal Outstanding</t>
        </is>
      </c>
      <c r="B7" s="4" t="inlineStr">
        <is>
          <t>[1]</t>
        </is>
      </c>
      <c r="C7" s="5" t="n">
        <v>918489</v>
      </c>
      <c r="D7" s="4" t="inlineStr">
        <is>
          <t xml:space="preserve"> </t>
        </is>
      </c>
      <c r="E7" s="4" t="inlineStr">
        <is>
          <t xml:space="preserve"> </t>
        </is>
      </c>
    </row>
    <row r="8">
      <c r="A8" s="4" t="inlineStr">
        <is>
          <t>Term loan facility (USD) [Member] | USD | Facility maturity date June 28</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Interest rate</t>
        </is>
      </c>
      <c r="B10" s="4" t="inlineStr">
        <is>
          <t>[1],[2],[3]</t>
        </is>
      </c>
      <c r="C10" s="4" t="inlineStr">
        <is>
          <t>USD SOFR + 0.11%(4) + 2.75% (0.5% floor)</t>
        </is>
      </c>
      <c r="D10" s="4" t="inlineStr">
        <is>
          <t xml:space="preserve"> </t>
        </is>
      </c>
      <c r="E10" s="4" t="inlineStr">
        <is>
          <t xml:space="preserve"> </t>
        </is>
      </c>
    </row>
    <row r="11">
      <c r="A11" s="4" t="inlineStr">
        <is>
          <t>Effective Interest Rate</t>
        </is>
      </c>
      <c r="B11" s="4" t="inlineStr">
        <is>
          <t>[1],[4]</t>
        </is>
      </c>
      <c r="C11" s="9" t="n">
        <v>0.083</v>
      </c>
      <c r="D11" s="4" t="inlineStr">
        <is>
          <t xml:space="preserve"> </t>
        </is>
      </c>
      <c r="E11" s="4" t="inlineStr">
        <is>
          <t xml:space="preserve"> </t>
        </is>
      </c>
    </row>
    <row r="12">
      <c r="A12" s="4" t="inlineStr">
        <is>
          <t>Facility maturity date</t>
        </is>
      </c>
      <c r="B12" s="4" t="inlineStr">
        <is>
          <t>[1]</t>
        </is>
      </c>
      <c r="C12" s="4" t="inlineStr">
        <is>
          <t>--06-28</t>
        </is>
      </c>
      <c r="D12" s="4" t="inlineStr">
        <is>
          <t xml:space="preserve"> </t>
        </is>
      </c>
      <c r="E12" s="4" t="inlineStr">
        <is>
          <t xml:space="preserve"> </t>
        </is>
      </c>
    </row>
    <row r="13">
      <c r="A13" s="4" t="inlineStr">
        <is>
          <t>Term Loan Facility (EUR) [Member] | Facility maturity date June 28</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Principal Outstanding</t>
        </is>
      </c>
      <c r="B15" s="4" t="inlineStr">
        <is>
          <t>[5]</t>
        </is>
      </c>
      <c r="C15" s="5" t="n">
        <v>696683</v>
      </c>
      <c r="D15" s="11" t="n">
        <v>658993</v>
      </c>
      <c r="E15" s="4" t="inlineStr">
        <is>
          <t xml:space="preserve"> </t>
        </is>
      </c>
    </row>
    <row r="16">
      <c r="A16" s="4" t="inlineStr">
        <is>
          <t>Term Loan Facility (EUR) [Member] | EUR | Facility maturity date June 28</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Interest rate</t>
        </is>
      </c>
      <c r="B18" s="4" t="inlineStr">
        <is>
          <t>[2],[5]</t>
        </is>
      </c>
      <c r="C18" s="4" t="inlineStr">
        <is>
          <t>EURIBOR + 3.00% (0% floor)</t>
        </is>
      </c>
      <c r="D18" s="4" t="inlineStr">
        <is>
          <t xml:space="preserve"> </t>
        </is>
      </c>
      <c r="E18" s="4" t="inlineStr">
        <is>
          <t xml:space="preserve"> </t>
        </is>
      </c>
    </row>
    <row r="19">
      <c r="A19" s="4" t="inlineStr">
        <is>
          <t>Effective Interest Rate</t>
        </is>
      </c>
      <c r="B19" s="4" t="inlineStr">
        <is>
          <t>[4],[5]</t>
        </is>
      </c>
      <c r="C19" s="9" t="n">
        <v>0.067</v>
      </c>
      <c r="D19" s="4" t="inlineStr">
        <is>
          <t xml:space="preserve"> </t>
        </is>
      </c>
      <c r="E19" s="4" t="inlineStr">
        <is>
          <t xml:space="preserve"> </t>
        </is>
      </c>
    </row>
    <row r="20">
      <c r="A20" s="4" t="inlineStr">
        <is>
          <t>Facility maturity date</t>
        </is>
      </c>
      <c r="B20" s="4" t="inlineStr">
        <is>
          <t>[5]</t>
        </is>
      </c>
      <c r="C20" s="4" t="inlineStr">
        <is>
          <t>--06-28</t>
        </is>
      </c>
      <c r="D20" s="4" t="inlineStr">
        <is>
          <t xml:space="preserve"> </t>
        </is>
      </c>
      <c r="E20" s="4" t="inlineStr">
        <is>
          <t xml:space="preserve"> </t>
        </is>
      </c>
    </row>
    <row r="21">
      <c r="A21" s="4" t="inlineStr">
        <is>
          <t>Secured Loan Notes (EUR) [Member] | Facility maturity date June 29</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Principal Outstanding</t>
        </is>
      </c>
      <c r="C23" s="5" t="n">
        <v>445461</v>
      </c>
      <c r="D23" s="6" t="n">
        <v>421362</v>
      </c>
      <c r="E23" s="4" t="inlineStr">
        <is>
          <t xml:space="preserve"> </t>
        </is>
      </c>
    </row>
    <row r="24">
      <c r="A24" s="4" t="inlineStr">
        <is>
          <t>Secured Loan Notes (EUR) [Member] | EUR | Facility maturity date June 29</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Interest rate</t>
        </is>
      </c>
      <c r="B26" s="4" t="inlineStr">
        <is>
          <t>[2]</t>
        </is>
      </c>
      <c r="C26" s="4" t="inlineStr">
        <is>
          <t>3.00%</t>
        </is>
      </c>
      <c r="D26" s="4" t="inlineStr">
        <is>
          <t xml:space="preserve"> </t>
        </is>
      </c>
      <c r="E26" s="4" t="inlineStr">
        <is>
          <t xml:space="preserve"> </t>
        </is>
      </c>
    </row>
    <row r="27">
      <c r="A27" s="4" t="inlineStr">
        <is>
          <t>Effective Interest Rate</t>
        </is>
      </c>
      <c r="B27" s="4" t="inlineStr">
        <is>
          <t>[4]</t>
        </is>
      </c>
      <c r="C27" s="9" t="n">
        <v>0.032</v>
      </c>
      <c r="D27" s="4" t="inlineStr">
        <is>
          <t xml:space="preserve"> </t>
        </is>
      </c>
      <c r="E27" s="4" t="inlineStr">
        <is>
          <t xml:space="preserve"> </t>
        </is>
      </c>
    </row>
    <row r="28">
      <c r="A28" s="4" t="inlineStr">
        <is>
          <t>Facility maturity date</t>
        </is>
      </c>
      <c r="C28" s="4" t="inlineStr">
        <is>
          <t>--06-29</t>
        </is>
      </c>
      <c r="D28" s="4" t="inlineStr">
        <is>
          <t xml:space="preserve"> </t>
        </is>
      </c>
      <c r="E28" s="4" t="inlineStr">
        <is>
          <t xml:space="preserve"> </t>
        </is>
      </c>
    </row>
    <row r="29">
      <c r="A29" s="4" t="inlineStr">
        <is>
          <t>Secured Loan Notes (USD) [Member] | Facility maturity date June 29</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Principal Outstanding</t>
        </is>
      </c>
      <c r="C31" s="5" t="n">
        <v>345581</v>
      </c>
      <c r="D31" s="4" t="inlineStr">
        <is>
          <t xml:space="preserve"> </t>
        </is>
      </c>
      <c r="E31" s="4" t="inlineStr">
        <is>
          <t xml:space="preserve"> </t>
        </is>
      </c>
    </row>
    <row r="32">
      <c r="A32" s="4" t="inlineStr">
        <is>
          <t>Secured Loan Notes (USD) [Member] | USD | Facility maturity date June 29</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Interest rate</t>
        </is>
      </c>
      <c r="B34" s="4" t="inlineStr">
        <is>
          <t>[2]</t>
        </is>
      </c>
      <c r="C34" s="4" t="inlineStr">
        <is>
          <t>4.00%</t>
        </is>
      </c>
      <c r="D34" s="4" t="inlineStr">
        <is>
          <t xml:space="preserve"> </t>
        </is>
      </c>
      <c r="E34" s="4" t="inlineStr">
        <is>
          <t xml:space="preserve"> </t>
        </is>
      </c>
    </row>
    <row r="35">
      <c r="A35" s="4" t="inlineStr">
        <is>
          <t>Effective Interest Rate</t>
        </is>
      </c>
      <c r="B35" s="4" t="inlineStr">
        <is>
          <t>[4]</t>
        </is>
      </c>
      <c r="C35" s="9" t="n">
        <v>0.042</v>
      </c>
      <c r="D35" s="4" t="inlineStr">
        <is>
          <t xml:space="preserve"> </t>
        </is>
      </c>
      <c r="E35" s="4" t="inlineStr">
        <is>
          <t xml:space="preserve"> </t>
        </is>
      </c>
    </row>
    <row r="36">
      <c r="A36" s="4" t="inlineStr">
        <is>
          <t>Facility maturity date</t>
        </is>
      </c>
      <c r="C36" s="4" t="inlineStr">
        <is>
          <t>--06-29</t>
        </is>
      </c>
      <c r="D36" s="4" t="inlineStr">
        <is>
          <t xml:space="preserve"> </t>
        </is>
      </c>
      <c r="E36" s="4" t="inlineStr">
        <is>
          <t xml:space="preserve"> </t>
        </is>
      </c>
    </row>
    <row r="37">
      <c r="A37" s="4" t="inlineStr">
        <is>
          <t>Revolving Credit Facility (USD) [Member] | Facility maturity date December 27</t>
        </is>
      </c>
      <c r="C37" s="4" t="inlineStr">
        <is>
          <t xml:space="preserve"> </t>
        </is>
      </c>
      <c r="D37" s="4" t="inlineStr">
        <is>
          <t xml:space="preserve"> </t>
        </is>
      </c>
      <c r="E37" s="4" t="inlineStr">
        <is>
          <t xml:space="preserve"> </t>
        </is>
      </c>
    </row>
    <row r="38">
      <c r="A38" s="3" t="inlineStr">
        <is>
          <t>Debt Instrument [Line Items]</t>
        </is>
      </c>
      <c r="C38" s="4" t="inlineStr">
        <is>
          <t xml:space="preserve"> </t>
        </is>
      </c>
      <c r="D38" s="4" t="inlineStr">
        <is>
          <t xml:space="preserve"> </t>
        </is>
      </c>
      <c r="E38" s="4" t="inlineStr">
        <is>
          <t xml:space="preserve"> </t>
        </is>
      </c>
    </row>
    <row r="39">
      <c r="A39" s="4" t="inlineStr">
        <is>
          <t>Principal Outstanding</t>
        </is>
      </c>
      <c r="C39" s="5" t="n">
        <v>14000</v>
      </c>
      <c r="D39" s="4" t="inlineStr">
        <is>
          <t xml:space="preserve"> </t>
        </is>
      </c>
      <c r="E39" s="4" t="inlineStr">
        <is>
          <t xml:space="preserve"> </t>
        </is>
      </c>
    </row>
    <row r="40">
      <c r="A40" s="4" t="inlineStr">
        <is>
          <t>Revolving Credit Facility (USD) [Member] | USD | Facility maturity date December 27</t>
        </is>
      </c>
      <c r="C40" s="4" t="inlineStr">
        <is>
          <t xml:space="preserve"> </t>
        </is>
      </c>
      <c r="D40" s="4" t="inlineStr">
        <is>
          <t xml:space="preserve"> </t>
        </is>
      </c>
      <c r="E40" s="4" t="inlineStr">
        <is>
          <t xml:space="preserve"> </t>
        </is>
      </c>
    </row>
    <row r="41">
      <c r="A41" s="3" t="inlineStr">
        <is>
          <t>Debt Instrument [Line Items]</t>
        </is>
      </c>
      <c r="C41" s="4" t="inlineStr">
        <is>
          <t xml:space="preserve"> </t>
        </is>
      </c>
      <c r="D41" s="4" t="inlineStr">
        <is>
          <t xml:space="preserve"> </t>
        </is>
      </c>
      <c r="E41" s="4" t="inlineStr">
        <is>
          <t xml:space="preserve"> </t>
        </is>
      </c>
    </row>
    <row r="42">
      <c r="A42" s="4" t="inlineStr">
        <is>
          <t>Interest rate</t>
        </is>
      </c>
      <c r="B42" s="4" t="inlineStr">
        <is>
          <t>[2],[3]</t>
        </is>
      </c>
      <c r="C42" s="4" t="inlineStr">
        <is>
          <t>BASE + 0.10%(4) + 2.25% (0% floor)</t>
        </is>
      </c>
      <c r="D42" s="4" t="inlineStr">
        <is>
          <t xml:space="preserve"> </t>
        </is>
      </c>
      <c r="E42" s="4" t="inlineStr">
        <is>
          <t xml:space="preserve"> </t>
        </is>
      </c>
    </row>
    <row r="43">
      <c r="A43" s="4" t="inlineStr">
        <is>
          <t>Effective Interest Rate</t>
        </is>
      </c>
      <c r="B43" s="4" t="inlineStr">
        <is>
          <t>[4]</t>
        </is>
      </c>
      <c r="C43" s="9" t="n">
        <v>0.077</v>
      </c>
      <c r="D43" s="4" t="inlineStr">
        <is>
          <t xml:space="preserve"> </t>
        </is>
      </c>
      <c r="E43" s="4" t="inlineStr">
        <is>
          <t xml:space="preserve"> </t>
        </is>
      </c>
    </row>
    <row r="44">
      <c r="A44" s="4" t="inlineStr">
        <is>
          <t>Facility maturity date</t>
        </is>
      </c>
      <c r="C44" s="4" t="inlineStr">
        <is>
          <t>--12-27</t>
        </is>
      </c>
      <c r="D44" s="4" t="inlineStr">
        <is>
          <t xml:space="preserve"> </t>
        </is>
      </c>
      <c r="E44" s="4" t="inlineStr">
        <is>
          <t xml:space="preserve"> </t>
        </is>
      </c>
    </row>
    <row r="45">
      <c r="A45" s="4" t="inlineStr">
        <is>
          <t>Revolving Credit Facility (EUR) [Member] | Facility maturity date December 27</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Principal Outstanding</t>
        </is>
      </c>
      <c r="C47" s="5" t="n">
        <v>35945</v>
      </c>
      <c r="D47" s="11" t="n">
        <v>34000</v>
      </c>
      <c r="E47" s="4" t="inlineStr">
        <is>
          <t xml:space="preserve"> </t>
        </is>
      </c>
    </row>
    <row r="48">
      <c r="A48" s="4" t="inlineStr">
        <is>
          <t>Revolving Credit Facility (EUR) [Member] | EUR | Facility maturity date December 27</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Interest rate</t>
        </is>
      </c>
      <c r="B50" s="4" t="inlineStr">
        <is>
          <t>[2]</t>
        </is>
      </c>
      <c r="C50" s="4" t="inlineStr">
        <is>
          <t>BASE + 2.25% (0% floor)</t>
        </is>
      </c>
      <c r="D50" s="4" t="inlineStr">
        <is>
          <t xml:space="preserve"> </t>
        </is>
      </c>
      <c r="E50" s="4" t="inlineStr">
        <is>
          <t xml:space="preserve"> </t>
        </is>
      </c>
    </row>
    <row r="51">
      <c r="A51" s="4" t="inlineStr">
        <is>
          <t>Effective Interest Rate</t>
        </is>
      </c>
      <c r="B51" s="4" t="inlineStr">
        <is>
          <t>[4]</t>
        </is>
      </c>
      <c r="C51" s="10" t="n">
        <v>0.06</v>
      </c>
      <c r="D51" s="4" t="inlineStr">
        <is>
          <t xml:space="preserve"> </t>
        </is>
      </c>
      <c r="E51" s="4" t="inlineStr">
        <is>
          <t xml:space="preserve"> </t>
        </is>
      </c>
    </row>
    <row r="52">
      <c r="A52" s="4" t="inlineStr">
        <is>
          <t>Facility maturity date</t>
        </is>
      </c>
      <c r="C52" s="4" t="inlineStr">
        <is>
          <t>--12-27</t>
        </is>
      </c>
      <c r="D52" s="4" t="inlineStr">
        <is>
          <t xml:space="preserve"> </t>
        </is>
      </c>
      <c r="E52" s="4" t="inlineStr">
        <is>
          <t xml:space="preserve"> </t>
        </is>
      </c>
    </row>
    <row r="53">
      <c r="A53" s="4" t="inlineStr">
        <is>
          <t>Line of Credit [Member] | Facility maturity date June 25</t>
        </is>
      </c>
      <c r="C53" s="4" t="inlineStr">
        <is>
          <t xml:space="preserve"> </t>
        </is>
      </c>
      <c r="D53" s="4" t="inlineStr">
        <is>
          <t xml:space="preserve"> </t>
        </is>
      </c>
      <c r="E53" s="4" t="inlineStr">
        <is>
          <t xml:space="preserve"> </t>
        </is>
      </c>
    </row>
    <row r="54">
      <c r="A54" s="3" t="inlineStr">
        <is>
          <t>Debt Instrument [Line Items]</t>
        </is>
      </c>
      <c r="C54" s="4" t="inlineStr">
        <is>
          <t xml:space="preserve"> </t>
        </is>
      </c>
      <c r="D54" s="4" t="inlineStr">
        <is>
          <t xml:space="preserve"> </t>
        </is>
      </c>
      <c r="E54" s="4" t="inlineStr">
        <is>
          <t xml:space="preserve"> </t>
        </is>
      </c>
    </row>
    <row r="55">
      <c r="A55" s="4" t="inlineStr">
        <is>
          <t>Principal Outstanding</t>
        </is>
      </c>
      <c r="C55" s="5" t="n">
        <v>75000</v>
      </c>
      <c r="D55" s="4" t="inlineStr">
        <is>
          <t xml:space="preserve"> </t>
        </is>
      </c>
      <c r="E55" s="4" t="inlineStr">
        <is>
          <t xml:space="preserve"> </t>
        </is>
      </c>
    </row>
    <row r="56">
      <c r="A56" s="4" t="inlineStr">
        <is>
          <t>Line of Credit [Member] | USD | Facility maturity date June 25</t>
        </is>
      </c>
      <c r="C56" s="4" t="inlineStr">
        <is>
          <t xml:space="preserve"> </t>
        </is>
      </c>
      <c r="D56" s="4" t="inlineStr">
        <is>
          <t xml:space="preserve"> </t>
        </is>
      </c>
      <c r="E56" s="4" t="inlineStr">
        <is>
          <t xml:space="preserve"> </t>
        </is>
      </c>
    </row>
    <row r="57">
      <c r="A57" s="3" t="inlineStr">
        <is>
          <t>Debt Instrument [Line Items]</t>
        </is>
      </c>
      <c r="C57" s="4" t="inlineStr">
        <is>
          <t xml:space="preserve"> </t>
        </is>
      </c>
      <c r="D57" s="4" t="inlineStr">
        <is>
          <t xml:space="preserve"> </t>
        </is>
      </c>
      <c r="E57" s="4" t="inlineStr">
        <is>
          <t xml:space="preserve"> </t>
        </is>
      </c>
    </row>
    <row r="58">
      <c r="A58" s="4" t="inlineStr">
        <is>
          <t>Interest rate</t>
        </is>
      </c>
      <c r="B58" s="4" t="inlineStr">
        <is>
          <t>[2],[6]</t>
        </is>
      </c>
      <c r="C58" s="4" t="inlineStr">
        <is>
          <t>Term SOFR (6) + 2.70%</t>
        </is>
      </c>
      <c r="D58" s="4" t="inlineStr">
        <is>
          <t xml:space="preserve"> </t>
        </is>
      </c>
      <c r="E58" s="4" t="inlineStr">
        <is>
          <t xml:space="preserve"> </t>
        </is>
      </c>
    </row>
    <row r="59">
      <c r="A59" s="4" t="inlineStr">
        <is>
          <t>Effective Interest Rate</t>
        </is>
      </c>
      <c r="B59" s="4" t="inlineStr">
        <is>
          <t>[4]</t>
        </is>
      </c>
      <c r="C59" s="9" t="n">
        <v>0.081</v>
      </c>
      <c r="D59" s="4" t="inlineStr">
        <is>
          <t xml:space="preserve"> </t>
        </is>
      </c>
      <c r="E59" s="4" t="inlineStr">
        <is>
          <t xml:space="preserve"> </t>
        </is>
      </c>
    </row>
    <row r="60">
      <c r="A60" s="4" t="inlineStr">
        <is>
          <t>Facility maturity date</t>
        </is>
      </c>
      <c r="C60" s="4" t="inlineStr">
        <is>
          <t>--06-25</t>
        </is>
      </c>
      <c r="D60" s="4" t="inlineStr">
        <is>
          <t xml:space="preserve"> </t>
        </is>
      </c>
      <c r="E60" s="4" t="inlineStr">
        <is>
          <t xml:space="preserve"> </t>
        </is>
      </c>
    </row>
    <row r="61"/>
    <row r="62">
      <c r="A62" s="4" t="inlineStr">
        <is>
          <t>[1] Represents Term Loan Facility (USD) and USD Incremental Term Loan as defined under the current facilities. For facilities which utilize the EURIBOR and SOFR rates, a rate floor of 0 % and 0.5 % applies, respectively. Represents a credit spread adjustment to reflect the historical difference between LIBOR and SOFR. The effective interest rate is as of September 30, 2023. Represent Term Loan Facility (EUR) and EUR Incremental Term Loan as defined under the current facilities. The Term Secured Overnight Financing Rate ("Term SOFR") is the forward-looking term rate based on the SOFR. The Term SOFR is administered by the CME Group Benchmark Association Limited.</t>
        </is>
      </c>
    </row>
  </sheetData>
  <mergeCells count="3">
    <mergeCell ref="A1:B2"/>
    <mergeCell ref="A61:D61"/>
    <mergeCell ref="A62:D6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Debt - Schedule of Long-term Debt Instruments (Parenthetical) (Details)</t>
        </is>
      </c>
      <c r="B1" s="2" t="inlineStr">
        <is>
          <t>Sep. 30, 2023</t>
        </is>
      </c>
    </row>
    <row r="2">
      <c r="A2" s="4" t="inlineStr">
        <is>
          <t>Euribor Future</t>
        </is>
      </c>
      <c r="B2" s="4" t="inlineStr">
        <is>
          <t xml:space="preserve"> </t>
        </is>
      </c>
    </row>
    <row r="3">
      <c r="A3" s="3" t="inlineStr">
        <is>
          <t>Debt Instrument [Line Items]</t>
        </is>
      </c>
      <c r="B3" s="4" t="inlineStr">
        <is>
          <t xml:space="preserve"> </t>
        </is>
      </c>
    </row>
    <row r="4">
      <c r="A4" s="4" t="inlineStr">
        <is>
          <t>Facilities interest rate</t>
        </is>
      </c>
      <c r="B4" s="10" t="n">
        <v>0</v>
      </c>
    </row>
    <row r="5">
      <c r="A5" s="4" t="inlineStr">
        <is>
          <t>SOFR [Member]</t>
        </is>
      </c>
      <c r="B5" s="4" t="inlineStr">
        <is>
          <t xml:space="preserve"> </t>
        </is>
      </c>
    </row>
    <row r="6">
      <c r="A6" s="3" t="inlineStr">
        <is>
          <t>Debt Instrument [Line Items]</t>
        </is>
      </c>
      <c r="B6" s="4" t="inlineStr">
        <is>
          <t xml:space="preserve"> </t>
        </is>
      </c>
    </row>
    <row r="7">
      <c r="A7" s="4" t="inlineStr">
        <is>
          <t>Facilities interest rate</t>
        </is>
      </c>
      <c r="B7" s="9" t="n">
        <v>0.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Principal Outstanding</t>
        </is>
      </c>
      <c r="B3" s="5" t="n">
        <v>2531159</v>
      </c>
      <c r="C3" s="5" t="n">
        <v>2658023</v>
      </c>
    </row>
    <row r="4">
      <c r="A4" s="4" t="inlineStr">
        <is>
          <t>Unamortized debt issuance cost</t>
        </is>
      </c>
      <c r="B4" s="6" t="n">
        <v>-16471</v>
      </c>
      <c r="C4" s="6" t="n">
        <v>-14564</v>
      </c>
    </row>
    <row r="5">
      <c r="A5" s="4" t="inlineStr">
        <is>
          <t>Total</t>
        </is>
      </c>
      <c r="B5" s="6" t="n">
        <v>2514688</v>
      </c>
      <c r="C5" s="6" t="n">
        <v>2643459</v>
      </c>
    </row>
    <row r="6">
      <c r="A6" s="4" t="inlineStr">
        <is>
          <t>Short-term debt</t>
        </is>
      </c>
      <c r="B6" s="6" t="n">
        <v>10190</v>
      </c>
      <c r="C6" s="6" t="n">
        <v>10190</v>
      </c>
    </row>
    <row r="7">
      <c r="A7" s="4" t="inlineStr">
        <is>
          <t>Non-current debt</t>
        </is>
      </c>
      <c r="B7" s="5" t="n">
        <v>2504498</v>
      </c>
      <c r="C7" s="5" t="n">
        <v>26332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Sep. 30, 2023</t>
        </is>
      </c>
      <c r="C1" s="2" t="inlineStr">
        <is>
          <t>Dec. 31, 2022</t>
        </is>
      </c>
    </row>
    <row r="2">
      <c r="A2" s="3" t="inlineStr">
        <is>
          <t>Long-Term Debt, Rolling Maturity [Abstract]</t>
        </is>
      </c>
      <c r="B2" s="4" t="inlineStr">
        <is>
          <t xml:space="preserve"> </t>
        </is>
      </c>
      <c r="C2" s="4" t="inlineStr">
        <is>
          <t xml:space="preserve"> </t>
        </is>
      </c>
    </row>
    <row r="3">
      <c r="A3" s="4" t="inlineStr">
        <is>
          <t>Remainder 2023</t>
        </is>
      </c>
      <c r="B3" s="5" t="n">
        <v>2547</v>
      </c>
      <c r="C3" s="4" t="inlineStr">
        <is>
          <t xml:space="preserve"> </t>
        </is>
      </c>
    </row>
    <row r="4">
      <c r="A4" s="4" t="inlineStr">
        <is>
          <t>2024</t>
        </is>
      </c>
      <c r="B4" s="6" t="n">
        <v>10190</v>
      </c>
      <c r="C4" s="4" t="inlineStr">
        <is>
          <t xml:space="preserve"> </t>
        </is>
      </c>
    </row>
    <row r="5">
      <c r="A5" s="4" t="inlineStr">
        <is>
          <t>2025</t>
        </is>
      </c>
      <c r="B5" s="6" t="n">
        <v>85190</v>
      </c>
      <c r="C5" s="4" t="inlineStr">
        <is>
          <t xml:space="preserve"> </t>
        </is>
      </c>
    </row>
    <row r="6">
      <c r="A6" s="4" t="inlineStr">
        <is>
          <t>2026</t>
        </is>
      </c>
      <c r="B6" s="6" t="n">
        <v>10190</v>
      </c>
      <c r="C6" s="4" t="inlineStr">
        <is>
          <t xml:space="preserve"> </t>
        </is>
      </c>
    </row>
    <row r="7">
      <c r="A7" s="4" t="inlineStr">
        <is>
          <t>2027</t>
        </is>
      </c>
      <c r="B7" s="6" t="n">
        <v>60135</v>
      </c>
      <c r="C7" s="4" t="inlineStr">
        <is>
          <t xml:space="preserve"> </t>
        </is>
      </c>
    </row>
    <row r="8">
      <c r="A8" s="4" t="inlineStr">
        <is>
          <t>2028</t>
        </is>
      </c>
      <c r="B8" s="6" t="n">
        <v>1571865</v>
      </c>
      <c r="C8" s="4" t="inlineStr">
        <is>
          <t xml:space="preserve"> </t>
        </is>
      </c>
    </row>
    <row r="9">
      <c r="A9" s="4" t="inlineStr">
        <is>
          <t>2029 and thereafter</t>
        </is>
      </c>
      <c r="B9" s="6" t="n">
        <v>791042</v>
      </c>
      <c r="C9" s="4" t="inlineStr">
        <is>
          <t xml:space="preserve"> </t>
        </is>
      </c>
    </row>
    <row r="10">
      <c r="A10" s="4" t="inlineStr">
        <is>
          <t>Total</t>
        </is>
      </c>
      <c r="B10" s="5" t="n">
        <v>2531159</v>
      </c>
      <c r="C10" s="5" t="n">
        <v>26580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Not Designated as Hedging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 (loss) on derivative instruments</t>
        </is>
      </c>
      <c r="B4" s="5" t="n">
        <v>-682</v>
      </c>
      <c r="C4" s="5" t="n">
        <v>9360</v>
      </c>
      <c r="D4" s="5" t="n">
        <v>-1268</v>
      </c>
      <c r="E4" s="5" t="n">
        <v>18148</v>
      </c>
      <c r="F4" s="4" t="inlineStr">
        <is>
          <t xml:space="preserve"> </t>
        </is>
      </c>
    </row>
    <row r="5">
      <c r="A5" s="4" t="inlineStr">
        <is>
          <t>Derivative Notional Amount</t>
        </is>
      </c>
      <c r="B5" s="6" t="n">
        <v>321168</v>
      </c>
      <c r="C5" s="4" t="inlineStr">
        <is>
          <t xml:space="preserve"> </t>
        </is>
      </c>
      <c r="D5" s="6" t="n">
        <v>321168</v>
      </c>
      <c r="E5" s="4" t="inlineStr">
        <is>
          <t xml:space="preserve"> </t>
        </is>
      </c>
      <c r="F5" s="5" t="n">
        <v>367490</v>
      </c>
    </row>
    <row r="6">
      <c r="A6" s="4" t="inlineStr">
        <is>
          <t>Derivative Asset</t>
        </is>
      </c>
      <c r="B6" s="5" t="n">
        <v>16053</v>
      </c>
      <c r="C6" s="4" t="inlineStr">
        <is>
          <t xml:space="preserve"> </t>
        </is>
      </c>
      <c r="D6" s="5" t="n">
        <v>16053</v>
      </c>
      <c r="E6" s="4" t="inlineStr">
        <is>
          <t xml:space="preserve"> </t>
        </is>
      </c>
      <c r="F6" s="5" t="n">
        <v>173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9" customWidth="1" min="5" max="5"/>
    <col width="57" customWidth="1" min="6" max="6"/>
    <col width="45" customWidth="1" min="7" max="7"/>
    <col width="33" customWidth="1" min="8" max="8"/>
  </cols>
  <sheetData>
    <row r="1">
      <c r="A1" s="1" t="inlineStr">
        <is>
          <t>Consolidated Statements of Shareholder's Equity (Unaudited) - USD ($) $ in Thousands</t>
        </is>
      </c>
      <c r="B1" s="2" t="inlineStr">
        <is>
          <t>Total</t>
        </is>
      </c>
      <c r="C1" s="2" t="inlineStr">
        <is>
          <t>Common shares [Member]</t>
        </is>
      </c>
      <c r="D1" s="2" t="inlineStr">
        <is>
          <t>Additional paid in capital [Member]</t>
        </is>
      </c>
      <c r="E1" s="2" t="inlineStr">
        <is>
          <t>Accumulated deficit [Member]</t>
        </is>
      </c>
      <c r="F1" s="2" t="inlineStr">
        <is>
          <t>Accumulated other comprehensive income / (loss) [Member]</t>
        </is>
      </c>
      <c r="G1" s="2" t="inlineStr">
        <is>
          <t>Shareholders' equity in the Company [Member]</t>
        </is>
      </c>
      <c r="H1" s="2" t="inlineStr">
        <is>
          <t>Noncontrolling Interest [Member]</t>
        </is>
      </c>
    </row>
    <row r="2">
      <c r="A2" s="4" t="inlineStr">
        <is>
          <t>Beginning balance at Dec. 31, 2021</t>
        </is>
      </c>
      <c r="B2" s="5" t="n">
        <v>2707769</v>
      </c>
      <c r="C2" s="5" t="n">
        <v>723</v>
      </c>
      <c r="D2" s="5" t="n">
        <v>2949654</v>
      </c>
      <c r="E2" s="5" t="n">
        <v>-376788</v>
      </c>
      <c r="F2" s="5" t="n">
        <v>-3825</v>
      </c>
      <c r="G2" s="5" t="n">
        <v>2569764</v>
      </c>
      <c r="H2" s="5" t="n">
        <v>138005</v>
      </c>
    </row>
    <row r="3">
      <c r="A3" s="4" t="inlineStr">
        <is>
          <t>Net loss / (income)</t>
        </is>
      </c>
      <c r="B3" s="6" t="n">
        <v>-1170812</v>
      </c>
      <c r="C3" s="4" t="inlineStr">
        <is>
          <t xml:space="preserve"> </t>
        </is>
      </c>
      <c r="D3" s="4" t="inlineStr">
        <is>
          <t xml:space="preserve"> </t>
        </is>
      </c>
      <c r="E3" s="6" t="n">
        <v>-1171183</v>
      </c>
      <c r="F3" s="4" t="inlineStr">
        <is>
          <t xml:space="preserve"> </t>
        </is>
      </c>
      <c r="G3" s="6" t="n">
        <v>-1171183</v>
      </c>
      <c r="H3" s="6" t="n">
        <v>371</v>
      </c>
    </row>
    <row r="4">
      <c r="A4" s="4" t="inlineStr">
        <is>
          <t>Gain (loss) on foreign currency translation, net of tax of $0</t>
        </is>
      </c>
      <c r="B4" s="6" t="n">
        <v>14396</v>
      </c>
      <c r="C4" s="4" t="inlineStr">
        <is>
          <t xml:space="preserve"> </t>
        </is>
      </c>
      <c r="D4" s="4" t="inlineStr">
        <is>
          <t xml:space="preserve"> </t>
        </is>
      </c>
      <c r="E4" s="4" t="inlineStr">
        <is>
          <t xml:space="preserve"> </t>
        </is>
      </c>
      <c r="F4" s="6" t="n">
        <v>14396</v>
      </c>
      <c r="G4" s="6" t="n">
        <v>14396</v>
      </c>
      <c r="H4" s="4" t="inlineStr">
        <is>
          <t xml:space="preserve"> </t>
        </is>
      </c>
    </row>
    <row r="5">
      <c r="A5" s="4" t="inlineStr">
        <is>
          <t>Shares issued upon warrants exercised</t>
        </is>
      </c>
      <c r="B5" s="6" t="n">
        <v>3</v>
      </c>
      <c r="C5" s="6" t="n">
        <v>1</v>
      </c>
      <c r="D5" s="6" t="n">
        <v>2</v>
      </c>
      <c r="E5" s="4" t="inlineStr">
        <is>
          <t xml:space="preserve"> </t>
        </is>
      </c>
      <c r="F5" s="4" t="inlineStr">
        <is>
          <t xml:space="preserve"> </t>
        </is>
      </c>
      <c r="G5" s="6" t="n">
        <v>3</v>
      </c>
      <c r="H5" s="4" t="inlineStr">
        <is>
          <t xml:space="preserve"> </t>
        </is>
      </c>
    </row>
    <row r="6">
      <c r="A6" s="4" t="inlineStr">
        <is>
          <t>Restricted stock units issued</t>
        </is>
      </c>
      <c r="B6" s="4" t="inlineStr">
        <is>
          <t xml:space="preserve"> </t>
        </is>
      </c>
      <c r="C6" s="6" t="n">
        <v>1</v>
      </c>
      <c r="D6" s="6" t="n">
        <v>-1</v>
      </c>
      <c r="E6" s="4" t="inlineStr">
        <is>
          <t xml:space="preserve"> </t>
        </is>
      </c>
      <c r="F6" s="4" t="inlineStr">
        <is>
          <t xml:space="preserve"> </t>
        </is>
      </c>
      <c r="G6" s="4" t="inlineStr">
        <is>
          <t xml:space="preserve"> </t>
        </is>
      </c>
      <c r="H6" s="4" t="inlineStr">
        <is>
          <t xml:space="preserve"> </t>
        </is>
      </c>
    </row>
    <row r="7">
      <c r="A7" s="4" t="inlineStr">
        <is>
          <t>Shared based compensation</t>
        </is>
      </c>
      <c r="B7" s="6" t="n">
        <v>11593</v>
      </c>
      <c r="C7" s="4" t="inlineStr">
        <is>
          <t xml:space="preserve"> </t>
        </is>
      </c>
      <c r="D7" s="6" t="n">
        <v>11593</v>
      </c>
      <c r="E7" s="4" t="inlineStr">
        <is>
          <t xml:space="preserve"> </t>
        </is>
      </c>
      <c r="F7" s="4" t="inlineStr">
        <is>
          <t xml:space="preserve"> </t>
        </is>
      </c>
      <c r="G7" s="6" t="n">
        <v>11593</v>
      </c>
      <c r="H7" s="4" t="inlineStr">
        <is>
          <t xml:space="preserve"> </t>
        </is>
      </c>
    </row>
    <row r="8">
      <c r="A8" s="4" t="inlineStr">
        <is>
          <t>Capital contribution</t>
        </is>
      </c>
      <c r="B8" s="4" t="inlineStr">
        <is>
          <t xml:space="preserve"> </t>
        </is>
      </c>
      <c r="C8" s="4" t="inlineStr">
        <is>
          <t xml:space="preserve"> </t>
        </is>
      </c>
      <c r="D8" s="6" t="n">
        <v>38295</v>
      </c>
      <c r="E8" s="4" t="inlineStr">
        <is>
          <t xml:space="preserve"> </t>
        </is>
      </c>
      <c r="F8" s="4" t="inlineStr">
        <is>
          <t xml:space="preserve"> </t>
        </is>
      </c>
      <c r="G8" s="6" t="n">
        <v>38295</v>
      </c>
      <c r="H8" s="6" t="n">
        <v>-38295</v>
      </c>
    </row>
    <row r="9">
      <c r="A9" s="4" t="inlineStr">
        <is>
          <t>Ending balance at Mar. 31, 2022</t>
        </is>
      </c>
      <c r="B9" s="6" t="n">
        <v>1562949</v>
      </c>
      <c r="C9" s="6" t="n">
        <v>725</v>
      </c>
      <c r="D9" s="6" t="n">
        <v>2999543</v>
      </c>
      <c r="E9" s="6" t="n">
        <v>-1547971</v>
      </c>
      <c r="F9" s="6" t="n">
        <v>10571</v>
      </c>
      <c r="G9" s="6" t="n">
        <v>1462868</v>
      </c>
      <c r="H9" s="6" t="n">
        <v>100081</v>
      </c>
    </row>
    <row r="10">
      <c r="A10" s="4" t="inlineStr">
        <is>
          <t>Beginning balance at Dec. 31, 2021</t>
        </is>
      </c>
      <c r="B10" s="6" t="n">
        <v>2707769</v>
      </c>
      <c r="C10" s="6" t="n">
        <v>723</v>
      </c>
      <c r="D10" s="6" t="n">
        <v>2949654</v>
      </c>
      <c r="E10" s="6" t="n">
        <v>-376788</v>
      </c>
      <c r="F10" s="6" t="n">
        <v>-3825</v>
      </c>
      <c r="G10" s="6" t="n">
        <v>2569764</v>
      </c>
      <c r="H10" s="6" t="n">
        <v>138005</v>
      </c>
    </row>
    <row r="11">
      <c r="A11" s="4" t="inlineStr">
        <is>
          <t>Net loss / (income)</t>
        </is>
      </c>
      <c r="B11" s="6" t="n">
        <v>-18285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foreign currency translation, net of tax of $0</t>
        </is>
      </c>
      <c r="B12" s="6" t="n">
        <v>-556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2</t>
        </is>
      </c>
      <c r="B13" s="6" t="n">
        <v>858956</v>
      </c>
      <c r="C13" s="6" t="n">
        <v>727</v>
      </c>
      <c r="D13" s="6" t="n">
        <v>3023365</v>
      </c>
      <c r="E13" s="6" t="n">
        <v>-2205732</v>
      </c>
      <c r="F13" s="6" t="n">
        <v>-59485</v>
      </c>
      <c r="G13" s="6" t="n">
        <v>758875</v>
      </c>
      <c r="H13" s="6" t="n">
        <v>100081</v>
      </c>
    </row>
    <row r="14">
      <c r="A14" s="4" t="inlineStr">
        <is>
          <t>Beginning balance at Mar. 31, 2022</t>
        </is>
      </c>
      <c r="B14" s="6" t="n">
        <v>1562949</v>
      </c>
      <c r="C14" s="6" t="n">
        <v>725</v>
      </c>
      <c r="D14" s="6" t="n">
        <v>2999543</v>
      </c>
      <c r="E14" s="6" t="n">
        <v>-1547971</v>
      </c>
      <c r="F14" s="6" t="n">
        <v>10571</v>
      </c>
      <c r="G14" s="6" t="n">
        <v>1462868</v>
      </c>
      <c r="H14" s="6" t="n">
        <v>100081</v>
      </c>
    </row>
    <row r="15">
      <c r="A15" s="4" t="inlineStr">
        <is>
          <t>Net loss / (income)</t>
        </is>
      </c>
      <c r="B15" s="6" t="n">
        <v>-658739</v>
      </c>
      <c r="C15" s="4" t="inlineStr">
        <is>
          <t xml:space="preserve"> </t>
        </is>
      </c>
      <c r="D15" s="4" t="inlineStr">
        <is>
          <t xml:space="preserve"> </t>
        </is>
      </c>
      <c r="E15" s="6" t="n">
        <v>-658739</v>
      </c>
      <c r="F15" s="4" t="inlineStr">
        <is>
          <t xml:space="preserve"> </t>
        </is>
      </c>
      <c r="G15" s="6" t="n">
        <v>-658739</v>
      </c>
      <c r="H15" s="4" t="inlineStr">
        <is>
          <t xml:space="preserve"> </t>
        </is>
      </c>
    </row>
    <row r="16">
      <c r="A16" s="4" t="inlineStr">
        <is>
          <t>Gain (loss) on foreign currency translation, net of tax of $0</t>
        </is>
      </c>
      <c r="B16" s="6" t="n">
        <v>-36524</v>
      </c>
      <c r="C16" s="4" t="inlineStr">
        <is>
          <t xml:space="preserve"> </t>
        </is>
      </c>
      <c r="D16" s="4" t="inlineStr">
        <is>
          <t xml:space="preserve"> </t>
        </is>
      </c>
      <c r="E16" s="4" t="inlineStr">
        <is>
          <t xml:space="preserve"> </t>
        </is>
      </c>
      <c r="F16" s="6" t="n">
        <v>-36524</v>
      </c>
      <c r="G16" s="6" t="n">
        <v>-36524</v>
      </c>
      <c r="H16" s="4" t="inlineStr">
        <is>
          <t xml:space="preserve"> </t>
        </is>
      </c>
    </row>
    <row r="17">
      <c r="A17" s="4" t="inlineStr">
        <is>
          <t>Restricted stock units issued</t>
        </is>
      </c>
      <c r="B17" s="4" t="inlineStr">
        <is>
          <t xml:space="preserve"> </t>
        </is>
      </c>
      <c r="C17" s="6" t="n">
        <v>2</v>
      </c>
      <c r="D17" s="6" t="n">
        <v>-2</v>
      </c>
      <c r="E17" s="4" t="inlineStr">
        <is>
          <t xml:space="preserve"> </t>
        </is>
      </c>
      <c r="F17" s="4" t="inlineStr">
        <is>
          <t xml:space="preserve"> </t>
        </is>
      </c>
      <c r="G17" s="4" t="inlineStr">
        <is>
          <t xml:space="preserve"> </t>
        </is>
      </c>
      <c r="H17" s="4" t="inlineStr">
        <is>
          <t xml:space="preserve"> </t>
        </is>
      </c>
    </row>
    <row r="18">
      <c r="A18" s="4" t="inlineStr">
        <is>
          <t>Shared based compensation</t>
        </is>
      </c>
      <c r="B18" s="6" t="n">
        <v>11406</v>
      </c>
      <c r="C18" s="4" t="inlineStr">
        <is>
          <t xml:space="preserve"> </t>
        </is>
      </c>
      <c r="D18" s="6" t="n">
        <v>11406</v>
      </c>
      <c r="E18" s="4" t="inlineStr">
        <is>
          <t xml:space="preserve"> </t>
        </is>
      </c>
      <c r="F18" s="4" t="inlineStr">
        <is>
          <t xml:space="preserve"> </t>
        </is>
      </c>
      <c r="G18" s="6" t="n">
        <v>11406</v>
      </c>
      <c r="H18" s="4" t="inlineStr">
        <is>
          <t xml:space="preserve"> </t>
        </is>
      </c>
    </row>
    <row r="19">
      <c r="A19" s="4" t="inlineStr">
        <is>
          <t>Ending balance at Jun. 30, 2022</t>
        </is>
      </c>
      <c r="B19" s="6" t="n">
        <v>879092</v>
      </c>
      <c r="C19" s="6" t="n">
        <v>727</v>
      </c>
      <c r="D19" s="6" t="n">
        <v>3010947</v>
      </c>
      <c r="E19" s="6" t="n">
        <v>-2206710</v>
      </c>
      <c r="F19" s="6" t="n">
        <v>-25953</v>
      </c>
      <c r="G19" s="6" t="n">
        <v>779011</v>
      </c>
      <c r="H19" s="6" t="n">
        <v>100081</v>
      </c>
    </row>
    <row r="20">
      <c r="A20" s="4" t="inlineStr">
        <is>
          <t>Net loss / (income)</t>
        </is>
      </c>
      <c r="B20" s="6" t="n">
        <v>978</v>
      </c>
      <c r="C20" s="4" t="inlineStr">
        <is>
          <t xml:space="preserve"> </t>
        </is>
      </c>
      <c r="D20" s="4" t="inlineStr">
        <is>
          <t xml:space="preserve"> </t>
        </is>
      </c>
      <c r="E20" s="6" t="n">
        <v>978</v>
      </c>
      <c r="F20" s="4" t="inlineStr">
        <is>
          <t xml:space="preserve"> </t>
        </is>
      </c>
      <c r="G20" s="6" t="n">
        <v>978</v>
      </c>
      <c r="H20" s="4" t="inlineStr">
        <is>
          <t xml:space="preserve"> </t>
        </is>
      </c>
    </row>
    <row r="21">
      <c r="A21" s="4" t="inlineStr">
        <is>
          <t>Gain (loss) on foreign currency translation, net of tax of $0</t>
        </is>
      </c>
      <c r="B21" s="6" t="n">
        <v>-33532</v>
      </c>
      <c r="C21" s="4" t="inlineStr">
        <is>
          <t xml:space="preserve"> </t>
        </is>
      </c>
      <c r="D21" s="4" t="inlineStr">
        <is>
          <t xml:space="preserve"> </t>
        </is>
      </c>
      <c r="E21" s="4" t="inlineStr">
        <is>
          <t xml:space="preserve"> </t>
        </is>
      </c>
      <c r="F21" s="6" t="n">
        <v>-33532</v>
      </c>
      <c r="G21" s="6" t="n">
        <v>-33532</v>
      </c>
      <c r="H21" s="4" t="inlineStr">
        <is>
          <t xml:space="preserve"> </t>
        </is>
      </c>
    </row>
    <row r="22">
      <c r="A22" s="4" t="inlineStr">
        <is>
          <t>Shared based compensation</t>
        </is>
      </c>
      <c r="B22" s="6" t="n">
        <v>12418</v>
      </c>
      <c r="C22" s="4" t="inlineStr">
        <is>
          <t xml:space="preserve"> </t>
        </is>
      </c>
      <c r="D22" s="6" t="n">
        <v>12418</v>
      </c>
      <c r="E22" s="4" t="inlineStr">
        <is>
          <t xml:space="preserve"> </t>
        </is>
      </c>
      <c r="F22" s="4" t="inlineStr">
        <is>
          <t xml:space="preserve"> </t>
        </is>
      </c>
      <c r="G22" s="6" t="n">
        <v>12418</v>
      </c>
      <c r="H22" s="4" t="inlineStr">
        <is>
          <t xml:space="preserve"> </t>
        </is>
      </c>
    </row>
    <row r="23">
      <c r="A23" s="4" t="inlineStr">
        <is>
          <t>Ending balance at Sep. 30, 2022</t>
        </is>
      </c>
      <c r="B23" s="6" t="n">
        <v>858956</v>
      </c>
      <c r="C23" s="6" t="n">
        <v>727</v>
      </c>
      <c r="D23" s="6" t="n">
        <v>3023365</v>
      </c>
      <c r="E23" s="6" t="n">
        <v>-2205732</v>
      </c>
      <c r="F23" s="6" t="n">
        <v>-59485</v>
      </c>
      <c r="G23" s="5" t="n">
        <v>758875</v>
      </c>
      <c r="H23" s="5" t="n">
        <v>100081</v>
      </c>
    </row>
    <row r="24">
      <c r="A24" s="4" t="inlineStr">
        <is>
          <t>Beginning balance at Dec. 31, 2022</t>
        </is>
      </c>
      <c r="B24" s="6" t="n">
        <v>859637</v>
      </c>
      <c r="C24" s="6" t="n">
        <v>730</v>
      </c>
      <c r="D24" s="6" t="n">
        <v>3136426</v>
      </c>
      <c r="E24" s="6" t="n">
        <v>-2239443</v>
      </c>
      <c r="F24" s="6" t="n">
        <v>-38076</v>
      </c>
      <c r="G24" s="4" t="inlineStr">
        <is>
          <t xml:space="preserve"> </t>
        </is>
      </c>
      <c r="H24" s="4" t="inlineStr">
        <is>
          <t xml:space="preserve"> </t>
        </is>
      </c>
    </row>
    <row r="25">
      <c r="A25" s="4" t="inlineStr">
        <is>
          <t>Net loss / (income)</t>
        </is>
      </c>
      <c r="B25" s="6" t="n">
        <v>-3808</v>
      </c>
      <c r="C25" s="4" t="inlineStr">
        <is>
          <t xml:space="preserve"> </t>
        </is>
      </c>
      <c r="D25" s="4" t="inlineStr">
        <is>
          <t xml:space="preserve"> </t>
        </is>
      </c>
      <c r="E25" s="6" t="n">
        <v>-3808</v>
      </c>
      <c r="F25" s="4" t="inlineStr">
        <is>
          <t xml:space="preserve"> </t>
        </is>
      </c>
      <c r="G25" s="4" t="inlineStr">
        <is>
          <t xml:space="preserve"> </t>
        </is>
      </c>
      <c r="H25" s="4" t="inlineStr">
        <is>
          <t xml:space="preserve"> </t>
        </is>
      </c>
    </row>
    <row r="26">
      <c r="A26" s="4" t="inlineStr">
        <is>
          <t>Gain (loss) on foreign currency translation, net of tax of $0</t>
        </is>
      </c>
      <c r="B26" s="6" t="n">
        <v>2174</v>
      </c>
      <c r="C26" s="4" t="inlineStr">
        <is>
          <t xml:space="preserve"> </t>
        </is>
      </c>
      <c r="D26" s="4" t="inlineStr">
        <is>
          <t xml:space="preserve"> </t>
        </is>
      </c>
      <c r="E26" s="4" t="inlineStr">
        <is>
          <t xml:space="preserve"> </t>
        </is>
      </c>
      <c r="F26" s="6" t="n">
        <v>2174</v>
      </c>
      <c r="G26" s="4" t="inlineStr">
        <is>
          <t xml:space="preserve"> </t>
        </is>
      </c>
      <c r="H26" s="4" t="inlineStr">
        <is>
          <t xml:space="preserve"> </t>
        </is>
      </c>
    </row>
    <row r="27">
      <c r="A27" s="4" t="inlineStr">
        <is>
          <t>Restricted stock units issued</t>
        </is>
      </c>
      <c r="B27" s="4" t="inlineStr">
        <is>
          <t xml:space="preserve"> </t>
        </is>
      </c>
      <c r="C27" s="6" t="n">
        <v>6</v>
      </c>
      <c r="D27" s="6" t="n">
        <v>-6</v>
      </c>
      <c r="E27" s="4" t="inlineStr">
        <is>
          <t xml:space="preserve"> </t>
        </is>
      </c>
      <c r="F27" s="4" t="inlineStr">
        <is>
          <t xml:space="preserve"> </t>
        </is>
      </c>
      <c r="G27" s="4" t="inlineStr">
        <is>
          <t xml:space="preserve"> </t>
        </is>
      </c>
      <c r="H27" s="4" t="inlineStr">
        <is>
          <t xml:space="preserve"> </t>
        </is>
      </c>
    </row>
    <row r="28">
      <c r="A28" s="4" t="inlineStr">
        <is>
          <t>Shared based compensation</t>
        </is>
      </c>
      <c r="B28" s="6" t="n">
        <v>2925</v>
      </c>
      <c r="C28" s="4" t="inlineStr">
        <is>
          <t xml:space="preserve"> </t>
        </is>
      </c>
      <c r="D28" s="6" t="n">
        <v>2925</v>
      </c>
      <c r="E28" s="4" t="inlineStr">
        <is>
          <t xml:space="preserve"> </t>
        </is>
      </c>
      <c r="F28" s="4" t="inlineStr">
        <is>
          <t xml:space="preserve"> </t>
        </is>
      </c>
      <c r="G28" s="4" t="inlineStr">
        <is>
          <t xml:space="preserve"> </t>
        </is>
      </c>
      <c r="H28" s="4" t="inlineStr">
        <is>
          <t xml:space="preserve"> </t>
        </is>
      </c>
    </row>
    <row r="29">
      <c r="A29" s="4" t="inlineStr">
        <is>
          <t>Conversion of liability classified award to equity (Note 10)</t>
        </is>
      </c>
      <c r="B29" s="6" t="n">
        <v>6276</v>
      </c>
      <c r="C29" s="4" t="inlineStr">
        <is>
          <t xml:space="preserve"> </t>
        </is>
      </c>
      <c r="D29" s="6" t="n">
        <v>6276</v>
      </c>
      <c r="E29" s="4" t="inlineStr">
        <is>
          <t xml:space="preserve"> </t>
        </is>
      </c>
      <c r="F29" s="4" t="inlineStr">
        <is>
          <t xml:space="preserve"> </t>
        </is>
      </c>
      <c r="G29" s="4" t="inlineStr">
        <is>
          <t xml:space="preserve"> </t>
        </is>
      </c>
      <c r="H29" s="4" t="inlineStr">
        <is>
          <t xml:space="preserve"> </t>
        </is>
      </c>
    </row>
    <row r="30">
      <c r="A30" s="4" t="inlineStr">
        <is>
          <t>Contribution from Topco (Note 10)</t>
        </is>
      </c>
      <c r="B30" s="6" t="n">
        <v>3707</v>
      </c>
      <c r="C30" s="4" t="inlineStr">
        <is>
          <t xml:space="preserve"> </t>
        </is>
      </c>
      <c r="D30" s="6" t="n">
        <v>3707</v>
      </c>
      <c r="E30" s="4" t="inlineStr">
        <is>
          <t xml:space="preserve"> </t>
        </is>
      </c>
      <c r="F30" s="4" t="inlineStr">
        <is>
          <t xml:space="preserve"> </t>
        </is>
      </c>
      <c r="G30" s="4" t="inlineStr">
        <is>
          <t xml:space="preserve"> </t>
        </is>
      </c>
      <c r="H30" s="4" t="inlineStr">
        <is>
          <t xml:space="preserve"> </t>
        </is>
      </c>
    </row>
    <row r="31">
      <c r="A31" s="4" t="inlineStr">
        <is>
          <t>Ending balance at Mar. 31, 2023</t>
        </is>
      </c>
      <c r="B31" s="6" t="n">
        <v>870911</v>
      </c>
      <c r="C31" s="6" t="n">
        <v>736</v>
      </c>
      <c r="D31" s="6" t="n">
        <v>3149328</v>
      </c>
      <c r="E31" s="6" t="n">
        <v>-2243251</v>
      </c>
      <c r="F31" s="6" t="n">
        <v>-35902</v>
      </c>
      <c r="G31" s="4" t="inlineStr">
        <is>
          <t xml:space="preserve"> </t>
        </is>
      </c>
      <c r="H31" s="4" t="inlineStr">
        <is>
          <t xml:space="preserve"> </t>
        </is>
      </c>
    </row>
    <row r="32">
      <c r="A32" s="4" t="inlineStr">
        <is>
          <t>Beginning balance at Dec. 31, 2022</t>
        </is>
      </c>
      <c r="B32" s="6" t="n">
        <v>859637</v>
      </c>
      <c r="C32" s="6" t="n">
        <v>730</v>
      </c>
      <c r="D32" s="6" t="n">
        <v>3136426</v>
      </c>
      <c r="E32" s="6" t="n">
        <v>-2239443</v>
      </c>
      <c r="F32" s="6" t="n">
        <v>-38076</v>
      </c>
      <c r="G32" s="4" t="inlineStr">
        <is>
          <t xml:space="preserve"> </t>
        </is>
      </c>
      <c r="H32" s="4" t="inlineStr">
        <is>
          <t xml:space="preserve"> </t>
        </is>
      </c>
    </row>
    <row r="33">
      <c r="A33" s="4" t="inlineStr">
        <is>
          <t>Net loss / (income)</t>
        </is>
      </c>
      <c r="B33" s="6" t="n">
        <v>-81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 (loss) on foreign currency translation, net of tax of $0</t>
        </is>
      </c>
      <c r="B34" s="6" t="n">
        <v>15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Sep. 30, 2023</t>
        </is>
      </c>
      <c r="B35" s="6" t="n">
        <v>877907</v>
      </c>
      <c r="C35" s="6" t="n">
        <v>740</v>
      </c>
      <c r="D35" s="6" t="n">
        <v>3161283</v>
      </c>
      <c r="E35" s="6" t="n">
        <v>-2247565</v>
      </c>
      <c r="F35" s="6" t="n">
        <v>-36551</v>
      </c>
      <c r="G35" s="4" t="inlineStr">
        <is>
          <t xml:space="preserve"> </t>
        </is>
      </c>
      <c r="H35" s="4" t="inlineStr">
        <is>
          <t xml:space="preserve"> </t>
        </is>
      </c>
    </row>
    <row r="36">
      <c r="A36" s="4" t="inlineStr">
        <is>
          <t>Beginning balance at Mar. 31, 2023</t>
        </is>
      </c>
      <c r="B36" s="6" t="n">
        <v>870911</v>
      </c>
      <c r="C36" s="6" t="n">
        <v>736</v>
      </c>
      <c r="D36" s="6" t="n">
        <v>3149328</v>
      </c>
      <c r="E36" s="6" t="n">
        <v>-2243251</v>
      </c>
      <c r="F36" s="6" t="n">
        <v>-35902</v>
      </c>
      <c r="G36" s="4" t="inlineStr">
        <is>
          <t xml:space="preserve"> </t>
        </is>
      </c>
      <c r="H36" s="4" t="inlineStr">
        <is>
          <t xml:space="preserve"> </t>
        </is>
      </c>
    </row>
    <row r="37">
      <c r="A37" s="4" t="inlineStr">
        <is>
          <t>Net loss / (income)</t>
        </is>
      </c>
      <c r="B37" s="6" t="n">
        <v>-1765</v>
      </c>
      <c r="C37" s="4" t="inlineStr">
        <is>
          <t xml:space="preserve"> </t>
        </is>
      </c>
      <c r="D37" s="4" t="inlineStr">
        <is>
          <t xml:space="preserve"> </t>
        </is>
      </c>
      <c r="E37" s="6" t="n">
        <v>-1765</v>
      </c>
      <c r="F37" s="4" t="inlineStr">
        <is>
          <t xml:space="preserve"> </t>
        </is>
      </c>
      <c r="G37" s="4" t="inlineStr">
        <is>
          <t xml:space="preserve"> </t>
        </is>
      </c>
      <c r="H37" s="4" t="inlineStr">
        <is>
          <t xml:space="preserve"> </t>
        </is>
      </c>
    </row>
    <row r="38">
      <c r="A38" s="4" t="inlineStr">
        <is>
          <t>Gain (loss) on foreign currency translation, net of tax of $0</t>
        </is>
      </c>
      <c r="B38" s="6" t="n">
        <v>8204</v>
      </c>
      <c r="C38" s="4" t="inlineStr">
        <is>
          <t xml:space="preserve"> </t>
        </is>
      </c>
      <c r="D38" s="4" t="inlineStr">
        <is>
          <t xml:space="preserve"> </t>
        </is>
      </c>
      <c r="E38" s="4" t="inlineStr">
        <is>
          <t xml:space="preserve"> </t>
        </is>
      </c>
      <c r="F38" s="6" t="n">
        <v>8204</v>
      </c>
      <c r="G38" s="4" t="inlineStr">
        <is>
          <t xml:space="preserve"> </t>
        </is>
      </c>
      <c r="H38" s="4" t="inlineStr">
        <is>
          <t xml:space="preserve"> </t>
        </is>
      </c>
    </row>
    <row r="39">
      <c r="A39" s="4" t="inlineStr">
        <is>
          <t>Restricted stock units issued</t>
        </is>
      </c>
      <c r="B39" s="4" t="inlineStr">
        <is>
          <t xml:space="preserve"> </t>
        </is>
      </c>
      <c r="C39" s="6" t="n">
        <v>4</v>
      </c>
      <c r="D39" s="6" t="n">
        <v>-4</v>
      </c>
      <c r="E39" s="4" t="inlineStr">
        <is>
          <t xml:space="preserve"> </t>
        </is>
      </c>
      <c r="F39" s="4" t="inlineStr">
        <is>
          <t xml:space="preserve"> </t>
        </is>
      </c>
      <c r="G39" s="4" t="inlineStr">
        <is>
          <t xml:space="preserve"> </t>
        </is>
      </c>
      <c r="H39" s="4" t="inlineStr">
        <is>
          <t xml:space="preserve"> </t>
        </is>
      </c>
    </row>
    <row r="40">
      <c r="A40" s="4" t="inlineStr">
        <is>
          <t>Shared based compensation</t>
        </is>
      </c>
      <c r="B40" s="6" t="n">
        <v>6814</v>
      </c>
      <c r="C40" s="4" t="inlineStr">
        <is>
          <t xml:space="preserve"> </t>
        </is>
      </c>
      <c r="D40" s="6" t="n">
        <v>6814</v>
      </c>
      <c r="E40" s="4" t="inlineStr">
        <is>
          <t xml:space="preserve"> </t>
        </is>
      </c>
      <c r="F40" s="4" t="inlineStr">
        <is>
          <t xml:space="preserve"> </t>
        </is>
      </c>
      <c r="G40" s="4" t="inlineStr">
        <is>
          <t xml:space="preserve"> </t>
        </is>
      </c>
      <c r="H40" s="4" t="inlineStr">
        <is>
          <t xml:space="preserve"> </t>
        </is>
      </c>
    </row>
    <row r="41">
      <c r="A41" s="4" t="inlineStr">
        <is>
          <t>Ending balance at Jun. 30, 2023</t>
        </is>
      </c>
      <c r="B41" s="6" t="n">
        <v>884164</v>
      </c>
      <c r="C41" s="6" t="n">
        <v>740</v>
      </c>
      <c r="D41" s="6" t="n">
        <v>3156138</v>
      </c>
      <c r="E41" s="6" t="n">
        <v>-2245016</v>
      </c>
      <c r="F41" s="6" t="n">
        <v>-27698</v>
      </c>
      <c r="G41" s="4" t="inlineStr">
        <is>
          <t xml:space="preserve"> </t>
        </is>
      </c>
      <c r="H41" s="4" t="inlineStr">
        <is>
          <t xml:space="preserve"> </t>
        </is>
      </c>
    </row>
    <row r="42">
      <c r="A42" s="4" t="inlineStr">
        <is>
          <t>Net loss / (income)</t>
        </is>
      </c>
      <c r="B42" s="6" t="n">
        <v>-2549</v>
      </c>
      <c r="C42" s="4" t="inlineStr">
        <is>
          <t xml:space="preserve"> </t>
        </is>
      </c>
      <c r="D42" s="4" t="inlineStr">
        <is>
          <t xml:space="preserve"> </t>
        </is>
      </c>
      <c r="E42" s="6" t="n">
        <v>-2549</v>
      </c>
      <c r="F42" s="4" t="inlineStr">
        <is>
          <t xml:space="preserve"> </t>
        </is>
      </c>
      <c r="G42" s="4" t="inlineStr">
        <is>
          <t xml:space="preserve"> </t>
        </is>
      </c>
      <c r="H42" s="4" t="inlineStr">
        <is>
          <t xml:space="preserve"> </t>
        </is>
      </c>
    </row>
    <row r="43">
      <c r="A43" s="4" t="inlineStr">
        <is>
          <t>Gain (loss) on foreign currency translation, net of tax of $0</t>
        </is>
      </c>
      <c r="B43" s="6" t="n">
        <v>-8853</v>
      </c>
      <c r="C43" s="4" t="inlineStr">
        <is>
          <t xml:space="preserve"> </t>
        </is>
      </c>
      <c r="D43" s="4" t="inlineStr">
        <is>
          <t xml:space="preserve"> </t>
        </is>
      </c>
      <c r="E43" s="4" t="inlineStr">
        <is>
          <t xml:space="preserve"> </t>
        </is>
      </c>
      <c r="F43" s="6" t="n">
        <v>-8853</v>
      </c>
      <c r="G43" s="4" t="inlineStr">
        <is>
          <t xml:space="preserve"> </t>
        </is>
      </c>
      <c r="H43" s="4" t="inlineStr">
        <is>
          <t xml:space="preserve"> </t>
        </is>
      </c>
    </row>
    <row r="44">
      <c r="A44" s="4" t="inlineStr">
        <is>
          <t>Shares issued upon warrants exercised</t>
        </is>
      </c>
      <c r="B44" s="6" t="n">
        <v>5</v>
      </c>
      <c r="C44" s="6" t="n">
        <v>0</v>
      </c>
      <c r="D44" s="6" t="n">
        <v>5</v>
      </c>
      <c r="E44" s="4" t="inlineStr">
        <is>
          <t xml:space="preserve"> </t>
        </is>
      </c>
      <c r="F44" s="4" t="inlineStr">
        <is>
          <t xml:space="preserve"> </t>
        </is>
      </c>
      <c r="G44" s="4" t="inlineStr">
        <is>
          <t xml:space="preserve"> </t>
        </is>
      </c>
      <c r="H44" s="4" t="inlineStr">
        <is>
          <t xml:space="preserve"> </t>
        </is>
      </c>
    </row>
    <row r="45">
      <c r="A45" s="4" t="inlineStr">
        <is>
          <t>Restricted stock units issued</t>
        </is>
      </c>
      <c r="B45" s="4" t="inlineStr">
        <is>
          <t xml:space="preserve"> </t>
        </is>
      </c>
      <c r="C45" s="6" t="n">
        <v>0</v>
      </c>
      <c r="D45" s="6" t="n">
        <v>0</v>
      </c>
      <c r="E45" s="4" t="inlineStr">
        <is>
          <t xml:space="preserve"> </t>
        </is>
      </c>
      <c r="F45" s="4" t="inlineStr">
        <is>
          <t xml:space="preserve"> </t>
        </is>
      </c>
      <c r="G45" s="4" t="inlineStr">
        <is>
          <t xml:space="preserve"> </t>
        </is>
      </c>
      <c r="H45" s="4" t="inlineStr">
        <is>
          <t xml:space="preserve"> </t>
        </is>
      </c>
    </row>
    <row r="46">
      <c r="A46" s="4" t="inlineStr">
        <is>
          <t>Shared based compensation</t>
        </is>
      </c>
      <c r="B46" s="6" t="n">
        <v>5140</v>
      </c>
      <c r="C46" s="4" t="inlineStr">
        <is>
          <t xml:space="preserve"> </t>
        </is>
      </c>
      <c r="D46" s="6" t="n">
        <v>5140</v>
      </c>
      <c r="E46" s="4" t="inlineStr">
        <is>
          <t xml:space="preserve"> </t>
        </is>
      </c>
      <c r="F46" s="4" t="inlineStr">
        <is>
          <t xml:space="preserve"> </t>
        </is>
      </c>
      <c r="G46" s="4" t="inlineStr">
        <is>
          <t xml:space="preserve"> </t>
        </is>
      </c>
      <c r="H46" s="4" t="inlineStr">
        <is>
          <t xml:space="preserve"> </t>
        </is>
      </c>
    </row>
    <row r="47">
      <c r="A47" s="4" t="inlineStr">
        <is>
          <t>Ending balance at Sep. 30, 2023</t>
        </is>
      </c>
      <c r="B47" s="5" t="n">
        <v>877907</v>
      </c>
      <c r="C47" s="5" t="n">
        <v>740</v>
      </c>
      <c r="D47" s="5" t="n">
        <v>3161283</v>
      </c>
      <c r="E47" s="5" t="n">
        <v>-2247565</v>
      </c>
      <c r="F47" s="5" t="n">
        <v>-36551</v>
      </c>
      <c r="G47" s="4" t="inlineStr">
        <is>
          <t xml:space="preserve"> </t>
        </is>
      </c>
      <c r="H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ingent and Deferred Consideration Payable - Schedule of Contingent Consideration Payable (Details) $ in Thousands</t>
        </is>
      </c>
      <c r="B1" s="2" t="inlineStr">
        <is>
          <t>9 Months Ended</t>
        </is>
      </c>
    </row>
    <row r="2">
      <c r="B2" s="2" t="inlineStr">
        <is>
          <t>Sep. 30, 2023 USD ($)</t>
        </is>
      </c>
    </row>
    <row r="3">
      <c r="A3" s="3" t="inlineStr">
        <is>
          <t>Contingent And Deferred Consideration Payable [Abstract]</t>
        </is>
      </c>
      <c r="B3" s="4" t="inlineStr">
        <is>
          <t xml:space="preserve"> </t>
        </is>
      </c>
    </row>
    <row r="4">
      <c r="A4" s="4" t="inlineStr">
        <is>
          <t>Beginning balance</t>
        </is>
      </c>
      <c r="B4" s="5" t="n">
        <v>27146</v>
      </c>
    </row>
    <row r="5">
      <c r="A5" s="4" t="inlineStr">
        <is>
          <t>Payments made during the period</t>
        </is>
      </c>
      <c r="B5" s="6" t="n">
        <v>-9210</v>
      </c>
    </row>
    <row r="6">
      <c r="A6" s="4" t="inlineStr">
        <is>
          <t>Additions in the period</t>
        </is>
      </c>
      <c r="B6" s="6" t="n">
        <v>658</v>
      </c>
    </row>
    <row r="7">
      <c r="A7" s="4" t="inlineStr">
        <is>
          <t>Fair value loss and other</t>
        </is>
      </c>
      <c r="B7" s="6" t="n">
        <v>423</v>
      </c>
    </row>
    <row r="8">
      <c r="A8" s="4" t="inlineStr">
        <is>
          <t>Ending balance</t>
        </is>
      </c>
      <c r="B8" s="6" t="n">
        <v>19017</v>
      </c>
    </row>
    <row r="9">
      <c r="A9" s="4" t="inlineStr">
        <is>
          <t>Current</t>
        </is>
      </c>
      <c r="B9" s="6" t="n">
        <v>10639</v>
      </c>
    </row>
    <row r="10">
      <c r="A10" s="4" t="inlineStr">
        <is>
          <t>Non-current</t>
        </is>
      </c>
      <c r="B10" s="5" t="n">
        <v>83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and Deferred Consideration Payable - Additional Information (Details) - USD ($) $ in Thousands</t>
        </is>
      </c>
      <c r="B1" s="2" t="inlineStr">
        <is>
          <t>Sep. 30, 2023</t>
        </is>
      </c>
      <c r="C1" s="2" t="inlineStr">
        <is>
          <t>Dec. 31, 2022</t>
        </is>
      </c>
    </row>
    <row r="2">
      <c r="A2" s="3" t="inlineStr">
        <is>
          <t>Contingent And Deferred Consideration Payable [Line Items]</t>
        </is>
      </c>
      <c r="B2" s="4" t="inlineStr">
        <is>
          <t xml:space="preserve"> </t>
        </is>
      </c>
      <c r="C2" s="4" t="inlineStr">
        <is>
          <t xml:space="preserve"> </t>
        </is>
      </c>
    </row>
    <row r="3">
      <c r="A3" s="4" t="inlineStr">
        <is>
          <t>Contingent consideration paid</t>
        </is>
      </c>
      <c r="B3" s="5" t="n">
        <v>9210</v>
      </c>
      <c r="C3" s="4" t="inlineStr">
        <is>
          <t xml:space="preserve"> </t>
        </is>
      </c>
    </row>
    <row r="4">
      <c r="A4" s="4" t="inlineStr">
        <is>
          <t>Contingent and deferred consideration</t>
        </is>
      </c>
      <c r="B4" s="6" t="n">
        <v>19017</v>
      </c>
      <c r="C4" s="4" t="inlineStr">
        <is>
          <t xml:space="preserve"> </t>
        </is>
      </c>
    </row>
    <row r="5">
      <c r="A5" s="4" t="inlineStr">
        <is>
          <t>Contingent and deferred consideration payable – non-current</t>
        </is>
      </c>
      <c r="B5" s="5" t="n">
        <v>8378</v>
      </c>
      <c r="C5" s="5" t="n">
        <v>89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22" customWidth="1" min="3" max="3"/>
    <col width="34" customWidth="1" min="4" max="4"/>
    <col width="22" customWidth="1" min="5" max="5"/>
    <col width="21" customWidth="1" min="6" max="6"/>
    <col width="29" customWidth="1" min="7" max="7"/>
  </cols>
  <sheetData>
    <row r="1">
      <c r="A1" s="1" t="inlineStr">
        <is>
          <t>Share-based Compensation - Additional information (Details) $ in Thousands</t>
        </is>
      </c>
      <c r="B1" s="2" t="inlineStr">
        <is>
          <t>3 Months Ended</t>
        </is>
      </c>
      <c r="D1" s="2" t="inlineStr">
        <is>
          <t>9 Months Ended</t>
        </is>
      </c>
      <c r="F1" s="2" t="inlineStr">
        <is>
          <t>12 Months Ended</t>
        </is>
      </c>
    </row>
    <row r="2">
      <c r="B2" s="2" t="inlineStr">
        <is>
          <t>Sep. 30, 2023 USD ($) shares</t>
        </is>
      </c>
      <c r="C2" s="2" t="inlineStr">
        <is>
          <t>Sep. 30, 2022 USD ($)</t>
        </is>
      </c>
      <c r="D2" s="2" t="inlineStr">
        <is>
          <t>Sep. 30, 2023 USD ($) Plan shares</t>
        </is>
      </c>
      <c r="E2" s="2" t="inlineStr">
        <is>
          <t>Sep. 30, 2022 USD ($)</t>
        </is>
      </c>
      <c r="F2" s="2" t="inlineStr">
        <is>
          <t>Dec. 31, 2021 shares</t>
        </is>
      </c>
      <c r="G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based employee compensation plans | Plan</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Liability for share-based compensation - current | $</t>
        </is>
      </c>
      <c r="B5" s="5" t="n">
        <v>5470</v>
      </c>
      <c r="C5" s="4" t="inlineStr">
        <is>
          <t xml:space="preserve"> </t>
        </is>
      </c>
      <c r="D5" s="5" t="n">
        <v>5470</v>
      </c>
      <c r="E5" s="4" t="inlineStr">
        <is>
          <t xml:space="preserve"> </t>
        </is>
      </c>
      <c r="F5" s="4" t="inlineStr">
        <is>
          <t xml:space="preserve"> </t>
        </is>
      </c>
      <c r="G5" s="5" t="n">
        <v>9237</v>
      </c>
    </row>
    <row r="6">
      <c r="A6" s="4" t="inlineStr">
        <is>
          <t>Share-based compensation | $</t>
        </is>
      </c>
      <c r="B6" s="5" t="n">
        <v>4938</v>
      </c>
      <c r="C6" s="5" t="n">
        <v>13542</v>
      </c>
      <c r="D6" s="6" t="n">
        <v>23061</v>
      </c>
      <c r="E6" s="5" t="n">
        <v>45248</v>
      </c>
      <c r="F6" s="4" t="inlineStr">
        <is>
          <t xml:space="preserve"> </t>
        </is>
      </c>
      <c r="G6" s="4" t="inlineStr">
        <is>
          <t xml:space="preserve"> </t>
        </is>
      </c>
    </row>
    <row r="7">
      <c r="A7" s="4" t="inlineStr">
        <is>
          <t>Share-based compensation, unrecognized | $</t>
        </is>
      </c>
      <c r="B7" s="4" t="inlineStr">
        <is>
          <t xml:space="preserve"> </t>
        </is>
      </c>
      <c r="C7" s="4" t="inlineStr">
        <is>
          <t xml:space="preserve"> </t>
        </is>
      </c>
      <c r="D7" s="5" t="n">
        <v>55043</v>
      </c>
      <c r="E7" s="4" t="inlineStr">
        <is>
          <t xml:space="preserve"> </t>
        </is>
      </c>
      <c r="F7" s="4" t="inlineStr">
        <is>
          <t xml:space="preserve"> </t>
        </is>
      </c>
      <c r="G7" s="4" t="inlineStr">
        <is>
          <t xml:space="preserve"> </t>
        </is>
      </c>
    </row>
    <row r="8">
      <c r="A8" s="4" t="inlineStr">
        <is>
          <t>Preferred stock, shares authorized</t>
        </is>
      </c>
      <c r="B8" s="6" t="n">
        <v>233333333</v>
      </c>
      <c r="C8" s="4" t="inlineStr">
        <is>
          <t xml:space="preserve"> </t>
        </is>
      </c>
      <c r="D8" s="6" t="n">
        <v>233333333</v>
      </c>
      <c r="E8" s="4" t="inlineStr">
        <is>
          <t xml:space="preserve"> </t>
        </is>
      </c>
      <c r="F8" s="4" t="inlineStr">
        <is>
          <t xml:space="preserve"> </t>
        </is>
      </c>
      <c r="G8" s="4" t="inlineStr">
        <is>
          <t xml:space="preserve"> </t>
        </is>
      </c>
    </row>
    <row r="9">
      <c r="A9" s="4" t="inlineStr">
        <is>
          <t>Common Stock, Shares Authorized</t>
        </is>
      </c>
      <c r="B9" s="6" t="n">
        <v>1600000000</v>
      </c>
      <c r="C9" s="4" t="inlineStr">
        <is>
          <t xml:space="preserve"> </t>
        </is>
      </c>
      <c r="D9" s="6" t="n">
        <v>1600000000</v>
      </c>
      <c r="E9" s="4" t="inlineStr">
        <is>
          <t xml:space="preserve"> </t>
        </is>
      </c>
      <c r="F9" s="4" t="inlineStr">
        <is>
          <t xml:space="preserve"> </t>
        </is>
      </c>
      <c r="G9" s="6" t="n">
        <v>1600000000</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Life</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Share-based payment award, number of shares Granted</t>
        </is>
      </c>
      <c r="B13" s="6" t="n">
        <v>0</v>
      </c>
      <c r="C13" s="4" t="inlineStr">
        <is>
          <t xml:space="preserve"> </t>
        </is>
      </c>
      <c r="D13" s="6" t="n">
        <v>0</v>
      </c>
      <c r="E13" s="4" t="inlineStr">
        <is>
          <t xml:space="preserve"> </t>
        </is>
      </c>
      <c r="F13" s="4" t="inlineStr">
        <is>
          <t xml:space="preserve"> </t>
        </is>
      </c>
      <c r="G13" s="4" t="inlineStr">
        <is>
          <t xml:space="preserve"> </t>
        </is>
      </c>
    </row>
    <row r="14">
      <c r="A14" s="4" t="inlineStr">
        <is>
          <t>Share-Based Compensation Arrangement by Share-Based Payment Award, Options, Outstanding, Number</t>
        </is>
      </c>
      <c r="B14" s="6" t="n">
        <v>166666</v>
      </c>
      <c r="C14" s="4" t="inlineStr">
        <is>
          <t xml:space="preserve"> </t>
        </is>
      </c>
      <c r="D14" s="6" t="n">
        <v>166666</v>
      </c>
      <c r="E14" s="4" t="inlineStr">
        <is>
          <t xml:space="preserve"> </t>
        </is>
      </c>
      <c r="F14" s="4" t="inlineStr">
        <is>
          <t xml:space="preserve"> </t>
        </is>
      </c>
      <c r="G14" s="4" t="inlineStr">
        <is>
          <t xml:space="preserve"> </t>
        </is>
      </c>
    </row>
    <row r="15">
      <c r="A15" s="4" t="inlineStr">
        <is>
          <t>Shares Exercisable</t>
        </is>
      </c>
      <c r="B15" s="6" t="n">
        <v>55554</v>
      </c>
      <c r="C15" s="4" t="inlineStr">
        <is>
          <t xml:space="preserve"> </t>
        </is>
      </c>
      <c r="D15" s="6" t="n">
        <v>55554</v>
      </c>
      <c r="E15" s="4" t="inlineStr">
        <is>
          <t xml:space="preserve"> </t>
        </is>
      </c>
      <c r="F15" s="4" t="inlineStr">
        <is>
          <t xml:space="preserve"> </t>
        </is>
      </c>
      <c r="G15" s="4" t="inlineStr">
        <is>
          <t xml:space="preserve"> </t>
        </is>
      </c>
    </row>
    <row r="16">
      <c r="A16" s="4" t="inlineStr">
        <is>
          <t>Redemption of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Decrease) in Deferred Liabilities | $</t>
        </is>
      </c>
      <c r="B18" s="4" t="inlineStr">
        <is>
          <t xml:space="preserve"> </t>
        </is>
      </c>
      <c r="C18" s="4" t="inlineStr">
        <is>
          <t xml:space="preserve"> </t>
        </is>
      </c>
      <c r="D18" s="5" t="n">
        <v>3707</v>
      </c>
      <c r="E18" s="4" t="inlineStr">
        <is>
          <t xml:space="preserve"> </t>
        </is>
      </c>
      <c r="F18" s="4" t="inlineStr">
        <is>
          <t xml:space="preserve"> </t>
        </is>
      </c>
      <c r="G18" s="4" t="inlineStr">
        <is>
          <t xml:space="preserve"> </t>
        </is>
      </c>
    </row>
    <row r="19">
      <c r="A19" s="4" t="inlineStr">
        <is>
          <t>2021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uthorized</t>
        </is>
      </c>
      <c r="B21" s="4" t="inlineStr">
        <is>
          <t xml:space="preserve"> </t>
        </is>
      </c>
      <c r="C21" s="4" t="inlineStr">
        <is>
          <t xml:space="preserve"> </t>
        </is>
      </c>
      <c r="D21" s="4" t="inlineStr">
        <is>
          <t xml:space="preserve"> </t>
        </is>
      </c>
      <c r="E21" s="4" t="inlineStr">
        <is>
          <t xml:space="preserve"> </t>
        </is>
      </c>
      <c r="F21" s="6" t="n">
        <v>10580754</v>
      </c>
      <c r="G21" s="4" t="inlineStr">
        <is>
          <t xml:space="preserve"> </t>
        </is>
      </c>
    </row>
    <row r="22">
      <c r="A22" s="4" t="inlineStr">
        <is>
          <t>Conversion of liability award to equity | $</t>
        </is>
      </c>
      <c r="B22" s="4" t="inlineStr">
        <is>
          <t xml:space="preserve"> </t>
        </is>
      </c>
      <c r="C22" s="4" t="inlineStr">
        <is>
          <t xml:space="preserve"> </t>
        </is>
      </c>
      <c r="D22" s="6" t="n">
        <v>6276</v>
      </c>
      <c r="E22" s="4" t="inlineStr">
        <is>
          <t xml:space="preserve"> </t>
        </is>
      </c>
      <c r="F22" s="4" t="inlineStr">
        <is>
          <t xml:space="preserve"> </t>
        </is>
      </c>
      <c r="G22" s="4" t="inlineStr">
        <is>
          <t xml:space="preserve"> </t>
        </is>
      </c>
    </row>
    <row r="23">
      <c r="A23" s="4" t="inlineStr">
        <is>
          <t>Twenty Eighteen And Twenty Twenty On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 $</t>
        </is>
      </c>
      <c r="B25" s="5" t="n">
        <v>4938</v>
      </c>
      <c r="C25" s="5" t="n">
        <v>13542</v>
      </c>
      <c r="D25" s="5" t="n">
        <v>23061</v>
      </c>
      <c r="E25" s="5" t="n">
        <v>45248</v>
      </c>
      <c r="F25" s="4" t="inlineStr">
        <is>
          <t xml:space="preserve"> </t>
        </is>
      </c>
      <c r="G25" s="4" t="inlineStr">
        <is>
          <t xml:space="preserve"> </t>
        </is>
      </c>
    </row>
    <row r="26">
      <c r="A26" s="4" t="inlineStr">
        <is>
          <t>Minimum | 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nal performance targets</t>
        </is>
      </c>
      <c r="B28" s="4" t="inlineStr">
        <is>
          <t xml:space="preserve"> </t>
        </is>
      </c>
      <c r="C28" s="4" t="inlineStr">
        <is>
          <t xml:space="preserve"> </t>
        </is>
      </c>
      <c r="D28" s="4" t="inlineStr">
        <is>
          <t xml:space="preserve"> </t>
        </is>
      </c>
      <c r="E28" s="4" t="inlineStr">
        <is>
          <t xml:space="preserve"> </t>
        </is>
      </c>
      <c r="F28" s="10" t="n">
        <v>0</v>
      </c>
      <c r="G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row>
    <row r="30">
      <c r="A30" s="4" t="inlineStr">
        <is>
          <t>Maximum | Employee Share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Authorized</t>
        </is>
      </c>
      <c r="B32" s="6" t="n">
        <v>2083333</v>
      </c>
      <c r="C32" s="4" t="inlineStr">
        <is>
          <t xml:space="preserve"> </t>
        </is>
      </c>
      <c r="D32" s="6" t="n">
        <v>2083333</v>
      </c>
      <c r="E32" s="4" t="inlineStr">
        <is>
          <t xml:space="preserve"> </t>
        </is>
      </c>
      <c r="F32" s="4" t="inlineStr">
        <is>
          <t xml:space="preserve"> </t>
        </is>
      </c>
      <c r="G32" s="4" t="inlineStr">
        <is>
          <t xml:space="preserve"> </t>
        </is>
      </c>
    </row>
    <row r="33">
      <c r="A33" s="4" t="inlineStr">
        <is>
          <t>Maximum | 202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nal performance targets</t>
        </is>
      </c>
      <c r="B35" s="4" t="inlineStr">
        <is>
          <t xml:space="preserve"> </t>
        </is>
      </c>
      <c r="C35" s="4" t="inlineStr">
        <is>
          <t xml:space="preserve"> </t>
        </is>
      </c>
      <c r="D35" s="4" t="inlineStr">
        <is>
          <t xml:space="preserve"> </t>
        </is>
      </c>
      <c r="E35" s="4" t="inlineStr">
        <is>
          <t xml:space="preserve"> </t>
        </is>
      </c>
      <c r="F35" s="10" t="n">
        <v>2</v>
      </c>
      <c r="G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ummary of Restricted Stock Unit Activity (Details) - 2021 Plan - Restricted Stock Units (RSU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Ordinary shares, Nonvested Beginning Balance</t>
        </is>
      </c>
      <c r="B4" s="6" t="n">
        <v>2859385</v>
      </c>
    </row>
    <row r="5">
      <c r="A5" s="4" t="inlineStr">
        <is>
          <t>Ordinary shares, Granted</t>
        </is>
      </c>
      <c r="B5" s="6" t="n">
        <v>2007475</v>
      </c>
      <c r="C5" s="4" t="inlineStr">
        <is>
          <t>[1]</t>
        </is>
      </c>
    </row>
    <row r="6">
      <c r="A6" s="4" t="inlineStr">
        <is>
          <t>Ordinary shares, Vested</t>
        </is>
      </c>
      <c r="B6" s="6" t="n">
        <v>-1326243</v>
      </c>
      <c r="C6" s="4" t="inlineStr">
        <is>
          <t>[2]</t>
        </is>
      </c>
    </row>
    <row r="7">
      <c r="A7" s="4" t="inlineStr">
        <is>
          <t>Ordinary shares, Forfeited</t>
        </is>
      </c>
      <c r="B7" s="6" t="n">
        <v>-625158</v>
      </c>
      <c r="C7" s="4" t="inlineStr">
        <is>
          <t>[3]</t>
        </is>
      </c>
    </row>
    <row r="8">
      <c r="A8" s="4" t="inlineStr">
        <is>
          <t>Restricted Stock Units, Performance adjustments</t>
        </is>
      </c>
      <c r="B8" s="6" t="n">
        <v>75183</v>
      </c>
    </row>
    <row r="9">
      <c r="A9" s="4" t="inlineStr">
        <is>
          <t>Ordinary shares, Nonvested Ending Balance</t>
        </is>
      </c>
      <c r="B9" s="6" t="n">
        <v>2990642</v>
      </c>
    </row>
    <row r="10">
      <c r="A10" s="4" t="inlineStr">
        <is>
          <t>Weighted Average Grant Date Fair Value, Outstanding Beginning Balance | $ / shares</t>
        </is>
      </c>
      <c r="B10" s="7" t="n">
        <v>45.95</v>
      </c>
    </row>
    <row r="11">
      <c r="A11" s="4" t="inlineStr">
        <is>
          <t>Weighted Average Grant Date Fair Value, Granted | $ / shares</t>
        </is>
      </c>
      <c r="B11" s="12" t="n">
        <v>16.54</v>
      </c>
      <c r="C11" s="4" t="inlineStr">
        <is>
          <t>[1]</t>
        </is>
      </c>
    </row>
    <row r="12">
      <c r="A12" s="4" t="inlineStr">
        <is>
          <t>Weighted Average Grant Date Fair Value, Vested | $ / shares</t>
        </is>
      </c>
      <c r="B12" s="12" t="n">
        <v>32.91</v>
      </c>
      <c r="C12" s="4" t="inlineStr">
        <is>
          <t>[2]</t>
        </is>
      </c>
    </row>
    <row r="13">
      <c r="A13" s="4" t="inlineStr">
        <is>
          <t>Weighted Average Grant Date Fair Value, Forfeited | $ / shares</t>
        </is>
      </c>
      <c r="B13" s="13" t="n">
        <v>43.6</v>
      </c>
      <c r="C13" s="4" t="inlineStr">
        <is>
          <t>[3]</t>
        </is>
      </c>
    </row>
    <row r="14">
      <c r="A14" s="4" t="inlineStr">
        <is>
          <t>Weighted Average Grant Date Fair Value, Outstanding Ending balance | $ / shares</t>
        </is>
      </c>
      <c r="B14" s="14" t="n">
        <v>28.1</v>
      </c>
    </row>
    <row r="15"/>
    <row r="16">
      <c r="A16" s="4" t="inlineStr">
        <is>
          <t>[1] Represents RSUs and PRSUs granted based on performance target achievement of 100 % Represents the number of shares vested and distributed during the period. The total grant date fair value of units vested was $43,983. Represents the adjustment to the number of PRSUs distributed based on actual performance compared to target.</t>
        </is>
      </c>
    </row>
  </sheetData>
  <mergeCells count="5">
    <mergeCell ref="A1:A2"/>
    <mergeCell ref="B1:C1"/>
    <mergeCell ref="B2:C2"/>
    <mergeCell ref="A15:C15"/>
    <mergeCell ref="A16:C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Restricted Stock Unit Activity ( Parenthetical) (Details)</t>
        </is>
      </c>
      <c r="B1" s="2" t="inlineStr">
        <is>
          <t>9 Months Ended</t>
        </is>
      </c>
    </row>
    <row r="2">
      <c r="B2" s="2" t="inlineStr">
        <is>
          <t>Sep. 30, 2023</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Performance target achievement percentage</t>
        </is>
      </c>
      <c r="B5" s="10"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Hierarchy of Financial Instruments (Details) - USD ($) $ in Thousands</t>
        </is>
      </c>
      <c r="C1" s="2" t="inlineStr">
        <is>
          <t>Sep. 30, 2023</t>
        </is>
      </c>
      <c r="D1" s="2" t="inlineStr">
        <is>
          <t>Dec. 31, 2022</t>
        </is>
      </c>
    </row>
    <row r="2">
      <c r="A2" s="4" t="inlineStr">
        <is>
          <t>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otal financial assets</t>
        </is>
      </c>
      <c r="C4" s="5" t="n">
        <v>0</v>
      </c>
      <c r="D4" s="5" t="n">
        <v>0</v>
      </c>
    </row>
    <row r="5">
      <c r="A5" s="4" t="inlineStr">
        <is>
          <t>Financial Liabilities Fair Value Disclosure, Total</t>
        </is>
      </c>
      <c r="C5" s="6" t="n">
        <v>2264</v>
      </c>
      <c r="D5" s="6" t="n">
        <v>3094</v>
      </c>
    </row>
    <row r="6">
      <c r="A6" s="4" t="inlineStr">
        <is>
          <t>Level 2</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Total financial assets</t>
        </is>
      </c>
      <c r="C8" s="6" t="n">
        <v>16053</v>
      </c>
      <c r="D8" s="6" t="n">
        <v>17321</v>
      </c>
    </row>
    <row r="9">
      <c r="A9" s="4" t="inlineStr">
        <is>
          <t>Financial Liabilities Fair Value Disclosure, Total</t>
        </is>
      </c>
      <c r="C9" s="6" t="n">
        <v>0</v>
      </c>
      <c r="D9" s="6" t="n">
        <v>0</v>
      </c>
    </row>
    <row r="10">
      <c r="A10" s="4" t="inlineStr">
        <is>
          <t>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financial assets</t>
        </is>
      </c>
      <c r="C12" s="6" t="n">
        <v>0</v>
      </c>
      <c r="D12" s="6" t="n">
        <v>0</v>
      </c>
    </row>
    <row r="13">
      <c r="A13" s="4" t="inlineStr">
        <is>
          <t>Financial Liabilities Fair Value Disclosure, Total</t>
        </is>
      </c>
      <c r="C13" s="6" t="n">
        <v>24487</v>
      </c>
      <c r="D13" s="6" t="n">
        <v>43488</v>
      </c>
    </row>
    <row r="14">
      <c r="A14" s="4" t="inlineStr">
        <is>
          <t>Warrant [Member] | Level 1</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inancial Liabilities Fair Value Disclosure, Total</t>
        </is>
      </c>
      <c r="B16" s="4" t="inlineStr">
        <is>
          <t>[1]</t>
        </is>
      </c>
      <c r="C16" s="6" t="n">
        <v>2264</v>
      </c>
      <c r="D16" s="6" t="n">
        <v>3094</v>
      </c>
    </row>
    <row r="17">
      <c r="A17" s="4" t="inlineStr">
        <is>
          <t>Warrant [Member] | Level 2</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inancial Liabilities Fair Value Disclosure, Total</t>
        </is>
      </c>
      <c r="B19" s="4" t="inlineStr">
        <is>
          <t>[1]</t>
        </is>
      </c>
      <c r="C19" s="6" t="n">
        <v>0</v>
      </c>
      <c r="D19" s="6" t="n">
        <v>0</v>
      </c>
    </row>
    <row r="20">
      <c r="A20" s="4" t="inlineStr">
        <is>
          <t>Warrant [Member] | Level 3</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inancial Liabilities Fair Value Disclosure, Total</t>
        </is>
      </c>
      <c r="B22" s="4" t="inlineStr">
        <is>
          <t>[1]</t>
        </is>
      </c>
      <c r="C22" s="6" t="n">
        <v>0</v>
      </c>
      <c r="D22" s="6" t="n">
        <v>0</v>
      </c>
    </row>
    <row r="23">
      <c r="A23" s="4" t="inlineStr">
        <is>
          <t>Liability for Share-Based Compensation | Level 1</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Financial Liabilities Fair Value Disclosure, Total</t>
        </is>
      </c>
      <c r="B25" s="4" t="inlineStr">
        <is>
          <t>[2]</t>
        </is>
      </c>
      <c r="C25" s="6" t="n">
        <v>0</v>
      </c>
      <c r="D25" s="6" t="n">
        <v>0</v>
      </c>
    </row>
    <row r="26">
      <c r="A26" s="4" t="inlineStr">
        <is>
          <t>Liability for Share-Based Compensation | Level 2</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Financial Liabilities Fair Value Disclosure, Total</t>
        </is>
      </c>
      <c r="B28" s="4" t="inlineStr">
        <is>
          <t>[2]</t>
        </is>
      </c>
      <c r="C28" s="6" t="n">
        <v>0</v>
      </c>
      <c r="D28" s="6" t="n">
        <v>0</v>
      </c>
    </row>
    <row r="29">
      <c r="A29" s="4" t="inlineStr">
        <is>
          <t>Liability for Share-Based Compensation | Level 3</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Financial Liabilities Fair Value Disclosure, Total</t>
        </is>
      </c>
      <c r="B31" s="4" t="inlineStr">
        <is>
          <t>[2]</t>
        </is>
      </c>
      <c r="C31" s="6" t="n">
        <v>5470</v>
      </c>
      <c r="D31" s="6" t="n">
        <v>16342</v>
      </c>
    </row>
    <row r="32">
      <c r="A32" s="4" t="inlineStr">
        <is>
          <t>Derivative Financial Instruments, Assets [Member] | Level 1</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Total financial assets</t>
        </is>
      </c>
      <c r="C34" s="6" t="n">
        <v>0</v>
      </c>
      <c r="D34" s="6" t="n">
        <v>0</v>
      </c>
    </row>
    <row r="35">
      <c r="A35" s="4" t="inlineStr">
        <is>
          <t>Derivative Financial Instruments, Assets [Member] | Level 2</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financial assets</t>
        </is>
      </c>
      <c r="C37" s="6" t="n">
        <v>16053</v>
      </c>
      <c r="D37" s="6" t="n">
        <v>17321</v>
      </c>
    </row>
    <row r="38">
      <c r="A38" s="4" t="inlineStr">
        <is>
          <t>Derivative Financial Instruments, Assets [Member] | Level 3</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financial assets</t>
        </is>
      </c>
      <c r="C40" s="6" t="n">
        <v>0</v>
      </c>
      <c r="D40" s="6" t="n">
        <v>0</v>
      </c>
    </row>
    <row r="41">
      <c r="A41" s="4" t="inlineStr">
        <is>
          <t>Contingent Consideration Payable | Level 1</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Financial Liabilities Fair Value Disclosure, Total</t>
        </is>
      </c>
      <c r="C43" s="6" t="n">
        <v>0</v>
      </c>
      <c r="D43" s="6" t="n">
        <v>0</v>
      </c>
    </row>
    <row r="44">
      <c r="A44" s="4" t="inlineStr">
        <is>
          <t>Contingent Consideration Payable | Level 2</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Financial Liabilities Fair Value Disclosure, Total</t>
        </is>
      </c>
      <c r="C46" s="6" t="n">
        <v>0</v>
      </c>
      <c r="D46" s="6" t="n">
        <v>0</v>
      </c>
    </row>
    <row r="47">
      <c r="A47" s="4" t="inlineStr">
        <is>
          <t>Contingent Consideration Payable | Level 3</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Financial Liabilities Fair Value Disclosure, Total</t>
        </is>
      </c>
      <c r="C49" s="5" t="n">
        <v>19017</v>
      </c>
      <c r="D49" s="5" t="n">
        <v>27146</v>
      </c>
    </row>
    <row r="50"/>
    <row r="51">
      <c r="A51" s="4" t="inlineStr">
        <is>
          <t xml:space="preserve">[1] The Wa rrants represent the right to purchase one share of the Company’s common shares at a price of $ 138.00 per share. The Warrants became exercisable on August 21, 2021 and will expire on the fifth anniversary of the Transaction, or upon an earlier redemption. As of September 30, 2023 and December 31, 2022, 53,900,329 and 53,900,725 warrants were outstanding, respectively, all of which were considered public warrants. For the year ended December 31, 2022, the liability for share-based compensation relates to the share-based compensation awards modified in connection with the Transaction and certain performance awards to be issued in a variable number of shares. As of September 30, 2023, the remaining liability only relates to share-based compensation awards modified in connection with the Transaction as the performance awards were settled (Note 10). </t>
        </is>
      </c>
    </row>
  </sheetData>
  <mergeCells count="3">
    <mergeCell ref="A1:B1"/>
    <mergeCell ref="A50:C50"/>
    <mergeCell ref="A51:C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Instruments (Parenthetical) (Details) - $ / share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xercise Price of Warrants</t>
        </is>
      </c>
      <c r="B3" s="5" t="n">
        <v>138</v>
      </c>
      <c r="C3" s="4" t="inlineStr">
        <is>
          <t xml:space="preserve"> </t>
        </is>
      </c>
    </row>
    <row r="4">
      <c r="A4" s="4" t="inlineStr">
        <is>
          <t>Class of Warrant or Right, Outstanding</t>
        </is>
      </c>
      <c r="B4" s="6" t="n">
        <v>53900329</v>
      </c>
      <c r="C4" s="6" t="n">
        <v>539007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Level 3 - Market and income approach - Measurement Input, Discount Rate</t>
        </is>
      </c>
      <c r="B1" s="2" t="inlineStr">
        <is>
          <t>Sep. 30, 2023</t>
        </is>
      </c>
    </row>
    <row r="2">
      <c r="A2" s="4" t="inlineStr">
        <is>
          <t>Liability for Share-Based Compensation</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3" t="n">
        <v>16.5</v>
      </c>
    </row>
    <row r="5">
      <c r="A5" s="4" t="inlineStr">
        <is>
          <t>Contingent Consideration Payable [Member]</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13" t="n">
        <v>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Contingencies and Guarantees - Additional Information (Details) - USD ($) $ in Thousands</t>
        </is>
      </c>
      <c r="B1" s="2" t="inlineStr">
        <is>
          <t>9 Months Ended</t>
        </is>
      </c>
      <c r="C1" s="2" t="inlineStr">
        <is>
          <t>12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Provision for litigation proceedings</t>
        </is>
      </c>
      <c r="B4" s="5" t="n">
        <v>2200</v>
      </c>
      <c r="C4" s="5" t="n">
        <v>10300</v>
      </c>
    </row>
    <row r="5">
      <c r="A5" s="4" t="inlineStr">
        <is>
          <t>Cash held in reserve</t>
        </is>
      </c>
      <c r="B5" s="6" t="n">
        <v>24400</v>
      </c>
      <c r="C5" s="4" t="inlineStr">
        <is>
          <t xml:space="preserve"> </t>
        </is>
      </c>
    </row>
    <row r="6">
      <c r="A6" s="4" t="inlineStr">
        <is>
          <t>Additional provision</t>
        </is>
      </c>
      <c r="B6" s="5" t="n">
        <v>3342</v>
      </c>
      <c r="C6" s="5" t="n">
        <v>185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net - Schedule of Summary of Other income / (expense), Net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Foreign exchange gain / (loss)</t>
        </is>
      </c>
      <c r="C4" s="5" t="n">
        <v>4460</v>
      </c>
      <c r="D4" s="5" t="n">
        <v>20680</v>
      </c>
      <c r="E4" s="5" t="n">
        <v>-244</v>
      </c>
      <c r="F4" s="5" t="n">
        <v>57304</v>
      </c>
    </row>
    <row r="5">
      <c r="A5" s="4" t="inlineStr">
        <is>
          <t>Fair value (loss) / gain on contingent consideration</t>
        </is>
      </c>
      <c r="C5" s="6" t="n">
        <v>-220</v>
      </c>
      <c r="D5" s="6" t="n">
        <v>147</v>
      </c>
      <c r="E5" s="6" t="n">
        <v>-620</v>
      </c>
      <c r="F5" s="6" t="n">
        <v>-7742</v>
      </c>
    </row>
    <row r="6">
      <c r="A6" s="4" t="inlineStr">
        <is>
          <t>Fair value (loss) / gain on derivative instruments</t>
        </is>
      </c>
      <c r="C6" s="6" t="n">
        <v>-682</v>
      </c>
      <c r="D6" s="6" t="n">
        <v>9360</v>
      </c>
      <c r="E6" s="6" t="n">
        <v>-1268</v>
      </c>
      <c r="F6" s="6" t="n">
        <v>18148</v>
      </c>
    </row>
    <row r="7">
      <c r="A7" s="4" t="inlineStr">
        <is>
          <t>Fair value gain on warrant liability</t>
        </is>
      </c>
      <c r="B7" s="4" t="inlineStr">
        <is>
          <t>[1]</t>
        </is>
      </c>
      <c r="C7" s="6" t="n">
        <v>313</v>
      </c>
      <c r="D7" s="6" t="n">
        <v>6435</v>
      </c>
      <c r="E7" s="6" t="n">
        <v>830</v>
      </c>
      <c r="F7" s="6" t="n">
        <v>27489</v>
      </c>
    </row>
    <row r="8">
      <c r="A8" s="4" t="inlineStr">
        <is>
          <t>Gain on debt repurchases</t>
        </is>
      </c>
      <c r="C8" s="6" t="n">
        <v>1680</v>
      </c>
      <c r="D8" s="6" t="n">
        <v>6760</v>
      </c>
      <c r="E8" s="6" t="n">
        <v>9632</v>
      </c>
      <c r="F8" s="6" t="n">
        <v>9752</v>
      </c>
    </row>
    <row r="9">
      <c r="A9" s="4" t="inlineStr">
        <is>
          <t>Other, net</t>
        </is>
      </c>
      <c r="B9" s="4" t="inlineStr">
        <is>
          <t>[2]</t>
        </is>
      </c>
      <c r="C9" s="6" t="n">
        <v>4110</v>
      </c>
      <c r="D9" s="6" t="n">
        <v>-5152</v>
      </c>
      <c r="E9" s="6" t="n">
        <v>11254</v>
      </c>
      <c r="F9" s="6" t="n">
        <v>-7088</v>
      </c>
    </row>
    <row r="10">
      <c r="A10" s="4" t="inlineStr">
        <is>
          <t>Other income, net</t>
        </is>
      </c>
      <c r="C10" s="5" t="n">
        <v>9661</v>
      </c>
      <c r="D10" s="5" t="n">
        <v>38230</v>
      </c>
      <c r="E10" s="5" t="n">
        <v>19584</v>
      </c>
      <c r="F10" s="5" t="n">
        <v>97863</v>
      </c>
    </row>
    <row r="11"/>
    <row r="12">
      <c r="A12" s="4" t="inlineStr">
        <is>
          <t>[1] The Company accounts for warrants as derivative liabilities. The warrants were initially recorded at fair value based on the public warrants listed trading price and are subsequently remeasured at the balance sheet date with the changes in fair value recognized in the unaudited condensed consolidated statement of comprehensive loss. Mainly relates to payments and receipts on derivatives as well as certain banking fees.</t>
        </is>
      </c>
    </row>
  </sheetData>
  <mergeCells count="5">
    <mergeCell ref="A1:B2"/>
    <mergeCell ref="C1:D1"/>
    <mergeCell ref="E1:F1"/>
    <mergeCell ref="A11:E11"/>
    <mergeCell ref="A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Unaudited) (Parenthetical)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foreign currency translation, net of tax of $0</t>
        </is>
      </c>
      <c r="B4" s="5" t="n">
        <v>0</v>
      </c>
      <c r="C4" s="5" t="n">
        <v>0</v>
      </c>
      <c r="D4" s="5" t="n">
        <v>0</v>
      </c>
      <c r="E4" s="5" t="n">
        <v>0</v>
      </c>
      <c r="F4" s="5" t="n">
        <v>0</v>
      </c>
      <c r="G4" s="5" t="n">
        <v>0</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 Schedule of Segment Reporting Information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 from external customers</t>
        </is>
      </c>
      <c r="C4" s="5" t="n">
        <v>385423</v>
      </c>
      <c r="D4" s="5" t="n">
        <v>364543</v>
      </c>
      <c r="E4" s="5" t="n">
        <v>1157977</v>
      </c>
      <c r="F4" s="5" t="n">
        <v>1110452</v>
      </c>
    </row>
    <row r="5">
      <c r="A5" s="4" t="inlineStr">
        <is>
          <t>Interest revenue</t>
        </is>
      </c>
      <c r="C5" s="6" t="n">
        <v>10987</v>
      </c>
      <c r="D5" s="6" t="n">
        <v>1445</v>
      </c>
      <c r="E5" s="6" t="n">
        <v>28620</v>
      </c>
      <c r="F5" s="6" t="n">
        <v>2117</v>
      </c>
    </row>
    <row r="6">
      <c r="A6" s="4" t="inlineStr">
        <is>
          <t>Intersegment Revenue</t>
        </is>
      </c>
      <c r="B6" s="4" t="inlineStr">
        <is>
          <t>[1]</t>
        </is>
      </c>
      <c r="C6" s="6" t="n">
        <v>0</v>
      </c>
      <c r="D6" s="6" t="n">
        <v>0</v>
      </c>
      <c r="E6" s="6" t="n">
        <v>0</v>
      </c>
      <c r="F6" s="6" t="n">
        <v>0</v>
      </c>
    </row>
    <row r="7">
      <c r="A7" s="4" t="inlineStr">
        <is>
          <t>Revenue</t>
        </is>
      </c>
      <c r="C7" s="6" t="n">
        <v>396410</v>
      </c>
      <c r="D7" s="6" t="n">
        <v>365988</v>
      </c>
      <c r="E7" s="6" t="n">
        <v>1186597</v>
      </c>
      <c r="F7" s="6" t="n">
        <v>1112569</v>
      </c>
    </row>
    <row r="8">
      <c r="A8" s="4" t="inlineStr">
        <is>
          <t>Adjusted EBITDA</t>
        </is>
      </c>
      <c r="C8" s="6" t="n">
        <v>116076</v>
      </c>
      <c r="D8" s="6" t="n">
        <v>95470</v>
      </c>
      <c r="E8" s="6" t="n">
        <v>336922</v>
      </c>
      <c r="F8" s="6" t="n">
        <v>302390</v>
      </c>
    </row>
    <row r="9">
      <c r="A9" s="4" t="inlineStr">
        <is>
          <t>Merchant Solutions</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Revenue from external customers</t>
        </is>
      </c>
      <c r="C11" s="6" t="n">
        <v>213106</v>
      </c>
      <c r="D11" s="6" t="n">
        <v>202949</v>
      </c>
      <c r="E11" s="6" t="n">
        <v>642001</v>
      </c>
      <c r="F11" s="6" t="n">
        <v>603468</v>
      </c>
    </row>
    <row r="12">
      <c r="A12" s="4" t="inlineStr">
        <is>
          <t>Interest revenue</t>
        </is>
      </c>
      <c r="C12" s="6" t="n">
        <v>449</v>
      </c>
      <c r="D12" s="6" t="n">
        <v>47</v>
      </c>
      <c r="E12" s="6" t="n">
        <v>1214</v>
      </c>
      <c r="F12" s="6" t="n">
        <v>77</v>
      </c>
    </row>
    <row r="13">
      <c r="A13" s="4" t="inlineStr">
        <is>
          <t>Intersegment Revenue</t>
        </is>
      </c>
      <c r="B13" s="4" t="inlineStr">
        <is>
          <t>[1]</t>
        </is>
      </c>
      <c r="C13" s="6" t="n">
        <v>3292</v>
      </c>
      <c r="D13" s="6" t="n">
        <v>737</v>
      </c>
      <c r="E13" s="6" t="n">
        <v>7851</v>
      </c>
      <c r="F13" s="6" t="n">
        <v>5303</v>
      </c>
    </row>
    <row r="14">
      <c r="A14" s="4" t="inlineStr">
        <is>
          <t>Revenue</t>
        </is>
      </c>
      <c r="C14" s="6" t="n">
        <v>216847</v>
      </c>
      <c r="D14" s="6" t="n">
        <v>203733</v>
      </c>
      <c r="E14" s="6" t="n">
        <v>651066</v>
      </c>
      <c r="F14" s="6" t="n">
        <v>608848</v>
      </c>
    </row>
    <row r="15">
      <c r="A15" s="4" t="inlineStr">
        <is>
          <t>Adjusted EBITDA</t>
        </is>
      </c>
      <c r="C15" s="6" t="n">
        <v>57467</v>
      </c>
      <c r="D15" s="6" t="n">
        <v>45631</v>
      </c>
      <c r="E15" s="6" t="n">
        <v>165572</v>
      </c>
      <c r="F15" s="6" t="n">
        <v>149282</v>
      </c>
    </row>
    <row r="16">
      <c r="A16" s="4" t="inlineStr">
        <is>
          <t>Digital Wallets</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 from external customers</t>
        </is>
      </c>
      <c r="C18" s="6" t="n">
        <v>172317</v>
      </c>
      <c r="D18" s="6" t="n">
        <v>161594</v>
      </c>
      <c r="E18" s="6" t="n">
        <v>515976</v>
      </c>
      <c r="F18" s="6" t="n">
        <v>506984</v>
      </c>
    </row>
    <row r="19">
      <c r="A19" s="4" t="inlineStr">
        <is>
          <t>Interest revenue</t>
        </is>
      </c>
      <c r="C19" s="6" t="n">
        <v>10538</v>
      </c>
      <c r="D19" s="6" t="n">
        <v>1398</v>
      </c>
      <c r="E19" s="6" t="n">
        <v>27406</v>
      </c>
      <c r="F19" s="6" t="n">
        <v>2040</v>
      </c>
    </row>
    <row r="20">
      <c r="A20" s="4" t="inlineStr">
        <is>
          <t>Intersegment Revenue</t>
        </is>
      </c>
      <c r="B20" s="4" t="inlineStr">
        <is>
          <t>[1]</t>
        </is>
      </c>
      <c r="C20" s="6" t="n">
        <v>0</v>
      </c>
      <c r="D20" s="6" t="n">
        <v>0</v>
      </c>
      <c r="E20" s="6" t="n">
        <v>0</v>
      </c>
      <c r="F20" s="6" t="n">
        <v>0</v>
      </c>
    </row>
    <row r="21">
      <c r="A21" s="4" t="inlineStr">
        <is>
          <t>Revenue</t>
        </is>
      </c>
      <c r="C21" s="6" t="n">
        <v>182855</v>
      </c>
      <c r="D21" s="6" t="n">
        <v>162992</v>
      </c>
      <c r="E21" s="6" t="n">
        <v>543382</v>
      </c>
      <c r="F21" s="6" t="n">
        <v>509024</v>
      </c>
    </row>
    <row r="22">
      <c r="A22" s="4" t="inlineStr">
        <is>
          <t>Adjusted EBITDA</t>
        </is>
      </c>
      <c r="C22" s="6" t="n">
        <v>79930</v>
      </c>
      <c r="D22" s="6" t="n">
        <v>68142</v>
      </c>
      <c r="E22" s="6" t="n">
        <v>236350</v>
      </c>
      <c r="F22" s="6" t="n">
        <v>212286</v>
      </c>
    </row>
    <row r="23">
      <c r="A23" s="4" t="inlineStr">
        <is>
          <t>Corporate</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Revenue from external customers</t>
        </is>
      </c>
      <c r="B25" s="4" t="inlineStr">
        <is>
          <t>[2]</t>
        </is>
      </c>
      <c r="C25" s="6" t="n">
        <v>0</v>
      </c>
      <c r="D25" s="6" t="n">
        <v>0</v>
      </c>
      <c r="E25" s="6" t="n">
        <v>0</v>
      </c>
      <c r="F25" s="6" t="n">
        <v>0</v>
      </c>
    </row>
    <row r="26">
      <c r="A26" s="4" t="inlineStr">
        <is>
          <t>Interest revenue</t>
        </is>
      </c>
      <c r="B26" s="4" t="inlineStr">
        <is>
          <t>[2]</t>
        </is>
      </c>
      <c r="C26" s="6" t="n">
        <v>0</v>
      </c>
      <c r="D26" s="6" t="n">
        <v>0</v>
      </c>
      <c r="E26" s="6" t="n">
        <v>0</v>
      </c>
      <c r="F26" s="6" t="n">
        <v>0</v>
      </c>
    </row>
    <row r="27">
      <c r="A27" s="4" t="inlineStr">
        <is>
          <t>Intersegment Revenue</t>
        </is>
      </c>
      <c r="B27" s="4" t="inlineStr">
        <is>
          <t>[1],[2]</t>
        </is>
      </c>
      <c r="C27" s="6" t="n">
        <v>0</v>
      </c>
      <c r="D27" s="6" t="n">
        <v>0</v>
      </c>
      <c r="E27" s="6" t="n">
        <v>0</v>
      </c>
      <c r="F27" s="6" t="n">
        <v>0</v>
      </c>
    </row>
    <row r="28">
      <c r="A28" s="4" t="inlineStr">
        <is>
          <t>Revenue</t>
        </is>
      </c>
      <c r="B28" s="4" t="inlineStr">
        <is>
          <t>[2]</t>
        </is>
      </c>
      <c r="C28" s="6" t="n">
        <v>0</v>
      </c>
      <c r="D28" s="6" t="n">
        <v>0</v>
      </c>
      <c r="E28" s="6" t="n">
        <v>0</v>
      </c>
      <c r="F28" s="6" t="n">
        <v>0</v>
      </c>
    </row>
    <row r="29">
      <c r="A29" s="4" t="inlineStr">
        <is>
          <t>Adjusted EBITDA</t>
        </is>
      </c>
      <c r="B29" s="4" t="inlineStr">
        <is>
          <t>[2]</t>
        </is>
      </c>
      <c r="C29" s="6" t="n">
        <v>-21321</v>
      </c>
      <c r="D29" s="6" t="n">
        <v>-18303</v>
      </c>
      <c r="E29" s="6" t="n">
        <v>-65000</v>
      </c>
      <c r="F29" s="6" t="n">
        <v>-59178</v>
      </c>
    </row>
    <row r="30">
      <c r="A30" s="4" t="inlineStr">
        <is>
          <t>Intersegment</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Revenue from external customers</t>
        </is>
      </c>
      <c r="C32" s="6" t="n">
        <v>0</v>
      </c>
      <c r="D32" s="6" t="n">
        <v>0</v>
      </c>
      <c r="E32" s="6" t="n">
        <v>0</v>
      </c>
      <c r="F32" s="6" t="n">
        <v>0</v>
      </c>
    </row>
    <row r="33">
      <c r="A33" s="4" t="inlineStr">
        <is>
          <t>Interest revenue</t>
        </is>
      </c>
      <c r="C33" s="6" t="n">
        <v>0</v>
      </c>
      <c r="D33" s="6" t="n">
        <v>0</v>
      </c>
      <c r="E33" s="6" t="n">
        <v>0</v>
      </c>
      <c r="F33" s="6" t="n">
        <v>0</v>
      </c>
    </row>
    <row r="34">
      <c r="A34" s="4" t="inlineStr">
        <is>
          <t>Intersegment Revenue</t>
        </is>
      </c>
      <c r="B34" s="4" t="inlineStr">
        <is>
          <t>[1]</t>
        </is>
      </c>
      <c r="C34" s="6" t="n">
        <v>-3292</v>
      </c>
      <c r="D34" s="6" t="n">
        <v>-737</v>
      </c>
      <c r="E34" s="6" t="n">
        <v>-7851</v>
      </c>
      <c r="F34" s="6" t="n">
        <v>-5303</v>
      </c>
    </row>
    <row r="35">
      <c r="A35" s="4" t="inlineStr">
        <is>
          <t>Revenue</t>
        </is>
      </c>
      <c r="C35" s="5" t="n">
        <v>-3292</v>
      </c>
      <c r="D35" s="6" t="n">
        <v>-737</v>
      </c>
      <c r="E35" s="5" t="n">
        <v>-7851</v>
      </c>
      <c r="F35" s="6" t="n">
        <v>-5303</v>
      </c>
    </row>
    <row r="36">
      <c r="A36" s="4" t="inlineStr">
        <is>
          <t>Adjusted EBITDA</t>
        </is>
      </c>
      <c r="C36" s="4" t="inlineStr">
        <is>
          <t xml:space="preserve"> </t>
        </is>
      </c>
      <c r="D36" s="5" t="n">
        <v>0</v>
      </c>
      <c r="E36" s="4" t="inlineStr">
        <is>
          <t xml:space="preserve"> </t>
        </is>
      </c>
      <c r="F36" s="5" t="n">
        <v>0</v>
      </c>
    </row>
    <row r="37"/>
    <row r="38">
      <c r="A38" s="4" t="inlineStr">
        <is>
          <t>[1] Intersegment revenue and related eliminations are primarily for processing of credit card transactions between segments. Corporate consists of corporate overhead and unallocated shared costs of people and other resources consumed in activities that provide a benefit across the Company.</t>
        </is>
      </c>
    </row>
  </sheetData>
  <mergeCells count="5">
    <mergeCell ref="A1:B2"/>
    <mergeCell ref="C1:D1"/>
    <mergeCell ref="E1:F1"/>
    <mergeCell ref="A37:E37"/>
    <mergeCell ref="A38:E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Reconciliation Of Revenue From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s Adjusted EBITDA</t>
        </is>
      </c>
      <c r="B4" s="5" t="n">
        <v>137397</v>
      </c>
      <c r="C4" s="5" t="n">
        <v>113773</v>
      </c>
      <c r="D4" s="5" t="n">
        <v>401922</v>
      </c>
      <c r="E4" s="5" t="n">
        <v>361568</v>
      </c>
    </row>
    <row r="5">
      <c r="A5" s="4" t="inlineStr">
        <is>
          <t>Corporate costs</t>
        </is>
      </c>
      <c r="B5" s="6" t="n">
        <v>-21321</v>
      </c>
      <c r="C5" s="6" t="n">
        <v>-18303</v>
      </c>
      <c r="D5" s="6" t="n">
        <v>-65000</v>
      </c>
      <c r="E5" s="6" t="n">
        <v>-59178</v>
      </c>
    </row>
    <row r="6">
      <c r="A6" s="4" t="inlineStr">
        <is>
          <t>Depreciation and amortization</t>
        </is>
      </c>
      <c r="B6" s="6" t="n">
        <v>-67074</v>
      </c>
      <c r="C6" s="6" t="n">
        <v>-66088</v>
      </c>
      <c r="D6" s="6" t="n">
        <v>-197046</v>
      </c>
      <c r="E6" s="6" t="n">
        <v>-199096</v>
      </c>
    </row>
    <row r="7">
      <c r="A7" s="4" t="inlineStr">
        <is>
          <t>Share-based compensation</t>
        </is>
      </c>
      <c r="B7" s="6" t="n">
        <v>-4938</v>
      </c>
      <c r="C7" s="6" t="n">
        <v>-13542</v>
      </c>
      <c r="D7" s="6" t="n">
        <v>-23061</v>
      </c>
      <c r="E7" s="6" t="n">
        <v>-45248</v>
      </c>
    </row>
    <row r="8">
      <c r="A8" s="4" t="inlineStr">
        <is>
          <t>Restructuring and other costs</t>
        </is>
      </c>
      <c r="B8" s="6" t="n">
        <v>-835</v>
      </c>
      <c r="C8" s="6" t="n">
        <v>-6443</v>
      </c>
      <c r="D8" s="6" t="n">
        <v>-4165</v>
      </c>
      <c r="E8" s="6" t="n">
        <v>-60636</v>
      </c>
    </row>
    <row r="9">
      <c r="A9" s="4" t="inlineStr">
        <is>
          <t>Impairment expense on goodwill and intangible assets</t>
        </is>
      </c>
      <c r="B9" s="6" t="n">
        <v>0</v>
      </c>
      <c r="C9" s="6" t="n">
        <v>-4036</v>
      </c>
      <c r="D9" s="6" t="n">
        <v>-275</v>
      </c>
      <c r="E9" s="6" t="n">
        <v>-1886223</v>
      </c>
    </row>
    <row r="10">
      <c r="A10" s="4" t="inlineStr">
        <is>
          <t>Other income, net</t>
        </is>
      </c>
      <c r="B10" s="6" t="n">
        <v>9661</v>
      </c>
      <c r="C10" s="6" t="n">
        <v>38230</v>
      </c>
      <c r="D10" s="6" t="n">
        <v>19584</v>
      </c>
      <c r="E10" s="6" t="n">
        <v>97863</v>
      </c>
    </row>
    <row r="11">
      <c r="A11" s="4" t="inlineStr">
        <is>
          <t>Loss on disposal of subsidiary and other assets, net</t>
        </is>
      </c>
      <c r="B11" s="6" t="n">
        <v>0</v>
      </c>
      <c r="C11" s="6" t="n">
        <v>-699</v>
      </c>
      <c r="D11" s="6" t="n">
        <v>0</v>
      </c>
      <c r="E11" s="6" t="n">
        <v>-1359</v>
      </c>
    </row>
    <row r="12">
      <c r="A12" s="4" t="inlineStr">
        <is>
          <t>Interest expense, net</t>
        </is>
      </c>
      <c r="B12" s="6" t="n">
        <v>-38421</v>
      </c>
      <c r="C12" s="6" t="n">
        <v>-34631</v>
      </c>
      <c r="D12" s="6" t="n">
        <v>-112639</v>
      </c>
      <c r="E12" s="6" t="n">
        <v>-89013</v>
      </c>
    </row>
    <row r="13">
      <c r="A13" s="4" t="inlineStr">
        <is>
          <t>Income / (loss) before taxes</t>
        </is>
      </c>
      <c r="B13" s="5" t="n">
        <v>14469</v>
      </c>
      <c r="C13" s="5" t="n">
        <v>8261</v>
      </c>
      <c r="D13" s="5" t="n">
        <v>19320</v>
      </c>
      <c r="E13" s="5" t="n">
        <v>-18813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Segments - Schedule of Revenue from External Customers and Long-Lived Assets, by Geographical Area (Details) - USD ($) $ in Thousands</t>
        </is>
      </c>
      <c r="C1" s="2" t="inlineStr">
        <is>
          <t>Sep. 30, 2023</t>
        </is>
      </c>
      <c r="D1" s="2" t="inlineStr">
        <is>
          <t>Dec. 31, 2022</t>
        </is>
      </c>
    </row>
    <row r="2">
      <c r="A2" s="3" t="inlineStr">
        <is>
          <t>Long Lived Assets [Line Items]</t>
        </is>
      </c>
      <c r="C2" s="4" t="inlineStr">
        <is>
          <t xml:space="preserve"> </t>
        </is>
      </c>
      <c r="D2" s="4" t="inlineStr">
        <is>
          <t xml:space="preserve"> </t>
        </is>
      </c>
    </row>
    <row r="3">
      <c r="A3" s="4" t="inlineStr">
        <is>
          <t>Total long lived assets</t>
        </is>
      </c>
      <c r="C3" s="5" t="n">
        <v>44036</v>
      </c>
      <c r="D3" s="5" t="n">
        <v>47456</v>
      </c>
    </row>
    <row r="4">
      <c r="A4" s="4" t="inlineStr">
        <is>
          <t>United Kingdom</t>
        </is>
      </c>
      <c r="C4" s="4" t="inlineStr">
        <is>
          <t xml:space="preserve"> </t>
        </is>
      </c>
      <c r="D4" s="4" t="inlineStr">
        <is>
          <t xml:space="preserve"> </t>
        </is>
      </c>
    </row>
    <row r="5">
      <c r="A5" s="3" t="inlineStr">
        <is>
          <t>Long Lived Assets [Line Items]</t>
        </is>
      </c>
      <c r="C5" s="4" t="inlineStr">
        <is>
          <t xml:space="preserve"> </t>
        </is>
      </c>
      <c r="D5" s="4" t="inlineStr">
        <is>
          <t xml:space="preserve"> </t>
        </is>
      </c>
    </row>
    <row r="6">
      <c r="A6" s="4" t="inlineStr">
        <is>
          <t>Total long lived assets</t>
        </is>
      </c>
      <c r="C6" s="6" t="n">
        <v>11840</v>
      </c>
      <c r="D6" s="6" t="n">
        <v>11768</v>
      </c>
    </row>
    <row r="7">
      <c r="A7" s="4" t="inlineStr">
        <is>
          <t>Canada</t>
        </is>
      </c>
      <c r="C7" s="4" t="inlineStr">
        <is>
          <t xml:space="preserve"> </t>
        </is>
      </c>
      <c r="D7" s="4" t="inlineStr">
        <is>
          <t xml:space="preserve"> </t>
        </is>
      </c>
    </row>
    <row r="8">
      <c r="A8" s="3" t="inlineStr">
        <is>
          <t>Long Lived Assets [Line Items]</t>
        </is>
      </c>
      <c r="C8" s="4" t="inlineStr">
        <is>
          <t xml:space="preserve"> </t>
        </is>
      </c>
      <c r="D8" s="4" t="inlineStr">
        <is>
          <t xml:space="preserve"> </t>
        </is>
      </c>
    </row>
    <row r="9">
      <c r="A9" s="4" t="inlineStr">
        <is>
          <t>Total long lived assets</t>
        </is>
      </c>
      <c r="C9" s="6" t="n">
        <v>3801</v>
      </c>
      <c r="D9" s="6" t="n">
        <v>5800</v>
      </c>
    </row>
    <row r="10">
      <c r="A10" s="4" t="inlineStr">
        <is>
          <t>United States of America</t>
        </is>
      </c>
      <c r="C10" s="4" t="inlineStr">
        <is>
          <t xml:space="preserve"> </t>
        </is>
      </c>
      <c r="D10" s="4" t="inlineStr">
        <is>
          <t xml:space="preserve"> </t>
        </is>
      </c>
    </row>
    <row r="11">
      <c r="A11" s="3" t="inlineStr">
        <is>
          <t>Long Lived Assets [Line Items]</t>
        </is>
      </c>
      <c r="C11" s="4" t="inlineStr">
        <is>
          <t xml:space="preserve"> </t>
        </is>
      </c>
      <c r="D11" s="4" t="inlineStr">
        <is>
          <t xml:space="preserve"> </t>
        </is>
      </c>
    </row>
    <row r="12">
      <c r="A12" s="4" t="inlineStr">
        <is>
          <t>Total long lived assets</t>
        </is>
      </c>
      <c r="C12" s="6" t="n">
        <v>17766</v>
      </c>
      <c r="D12" s="6" t="n">
        <v>10774</v>
      </c>
    </row>
    <row r="13">
      <c r="A13" s="4" t="inlineStr">
        <is>
          <t>Bulgaria</t>
        </is>
      </c>
      <c r="C13" s="4" t="inlineStr">
        <is>
          <t xml:space="preserve"> </t>
        </is>
      </c>
      <c r="D13" s="4" t="inlineStr">
        <is>
          <t xml:space="preserve"> </t>
        </is>
      </c>
    </row>
    <row r="14">
      <c r="A14" s="3" t="inlineStr">
        <is>
          <t>Long Lived Assets [Line Items]</t>
        </is>
      </c>
      <c r="C14" s="4" t="inlineStr">
        <is>
          <t xml:space="preserve"> </t>
        </is>
      </c>
      <c r="D14" s="4" t="inlineStr">
        <is>
          <t xml:space="preserve"> </t>
        </is>
      </c>
    </row>
    <row r="15">
      <c r="A15" s="4" t="inlineStr">
        <is>
          <t>Total long lived assets</t>
        </is>
      </c>
      <c r="C15" s="6" t="n">
        <v>4862</v>
      </c>
      <c r="D15" s="6" t="n">
        <v>8109</v>
      </c>
    </row>
    <row r="16">
      <c r="A16" s="4" t="inlineStr">
        <is>
          <t>Austria</t>
        </is>
      </c>
      <c r="C16" s="4" t="inlineStr">
        <is>
          <t xml:space="preserve"> </t>
        </is>
      </c>
      <c r="D16" s="4" t="inlineStr">
        <is>
          <t xml:space="preserve"> </t>
        </is>
      </c>
    </row>
    <row r="17">
      <c r="A17" s="3" t="inlineStr">
        <is>
          <t>Long Lived Assets [Line Items]</t>
        </is>
      </c>
      <c r="C17" s="4" t="inlineStr">
        <is>
          <t xml:space="preserve"> </t>
        </is>
      </c>
      <c r="D17" s="4" t="inlineStr">
        <is>
          <t xml:space="preserve"> </t>
        </is>
      </c>
    </row>
    <row r="18">
      <c r="A18" s="4" t="inlineStr">
        <is>
          <t>Total long lived assets</t>
        </is>
      </c>
      <c r="C18" s="6" t="n">
        <v>3943</v>
      </c>
      <c r="D18" s="6" t="n">
        <v>7354</v>
      </c>
    </row>
    <row r="19">
      <c r="A19" s="4" t="inlineStr">
        <is>
          <t>All Other Countries</t>
        </is>
      </c>
      <c r="C19" s="4" t="inlineStr">
        <is>
          <t xml:space="preserve"> </t>
        </is>
      </c>
      <c r="D19" s="4" t="inlineStr">
        <is>
          <t xml:space="preserve"> </t>
        </is>
      </c>
    </row>
    <row r="20">
      <c r="A20" s="3" t="inlineStr">
        <is>
          <t>Long Lived Assets [Line Items]</t>
        </is>
      </c>
      <c r="C20" s="4" t="inlineStr">
        <is>
          <t xml:space="preserve"> </t>
        </is>
      </c>
      <c r="D20" s="4" t="inlineStr">
        <is>
          <t xml:space="preserve"> </t>
        </is>
      </c>
    </row>
    <row r="21">
      <c r="A21" s="4" t="inlineStr">
        <is>
          <t>Total long lived assets</t>
        </is>
      </c>
      <c r="B21" s="4" t="inlineStr">
        <is>
          <t>[1]</t>
        </is>
      </c>
      <c r="C21" s="5" t="n">
        <v>1824</v>
      </c>
      <c r="D21" s="5" t="n">
        <v>3651</v>
      </c>
    </row>
    <row r="22"/>
    <row r="23">
      <c r="A23" s="4" t="inlineStr">
        <is>
          <t>[1] No single country included in the “All other countries” category comprised more than 10 % of total long-lived assets.</t>
        </is>
      </c>
    </row>
  </sheetData>
  <mergeCells count="3">
    <mergeCell ref="A1:B1"/>
    <mergeCell ref="A22:C22"/>
    <mergeCell ref="A23:C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Segments - Schedule of Revenue from External Customers and Long-Lived Assets, by Geographical (Parenthetical) (Details)</t>
        </is>
      </c>
      <c r="B1" s="2" t="inlineStr">
        <is>
          <t>9 Months Ended</t>
        </is>
      </c>
      <c r="C1" s="2" t="inlineStr">
        <is>
          <t>12 Months Ended</t>
        </is>
      </c>
    </row>
    <row r="2">
      <c r="B2" s="2" t="inlineStr">
        <is>
          <t>Sep. 30, 2023</t>
        </is>
      </c>
      <c r="C2" s="2" t="inlineStr">
        <is>
          <t>Dec. 31, 2022</t>
        </is>
      </c>
    </row>
    <row r="3">
      <c r="A3" s="4" t="inlineStr">
        <is>
          <t>Total long lived assets | Geographic Risk | All Other Countries</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Concentration risk</t>
        </is>
      </c>
      <c r="B5" s="10" t="n">
        <v>0.1</v>
      </c>
      <c r="C5" s="10"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Operating lease right-of-use assets</t>
        </is>
      </c>
      <c r="B3" s="5" t="n">
        <v>25473</v>
      </c>
      <c r="C3" s="5" t="n">
        <v>35509</v>
      </c>
    </row>
    <row r="4">
      <c r="A4" s="4" t="inlineStr">
        <is>
          <t>Operating lease liabilities – non-current</t>
        </is>
      </c>
      <c r="B4" s="6" t="n">
        <v>20165</v>
      </c>
      <c r="C4" s="5" t="n">
        <v>29913</v>
      </c>
    </row>
    <row r="5">
      <c r="A5" s="4" t="inlineStr">
        <is>
          <t>Directo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lease right-of-use assets</t>
        </is>
      </c>
      <c r="B7" s="6" t="n">
        <v>3009</v>
      </c>
      <c r="C7" s="4" t="inlineStr">
        <is>
          <t xml:space="preserve"> </t>
        </is>
      </c>
    </row>
    <row r="8">
      <c r="A8" s="4" t="inlineStr">
        <is>
          <t>Operating lease liabilities – non-current</t>
        </is>
      </c>
      <c r="B8" s="5" t="n">
        <v>3416</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8122</v>
      </c>
      <c r="C4" s="5" t="n">
        <v>-1828573</v>
      </c>
    </row>
    <row r="5">
      <c r="A5" s="3" t="inlineStr">
        <is>
          <t>Adjustments for non-cash items:</t>
        </is>
      </c>
      <c r="B5" s="4" t="inlineStr">
        <is>
          <t xml:space="preserve"> </t>
        </is>
      </c>
      <c r="C5" s="4" t="inlineStr">
        <is>
          <t xml:space="preserve"> </t>
        </is>
      </c>
    </row>
    <row r="6">
      <c r="A6" s="4" t="inlineStr">
        <is>
          <t>Depreciation and amortization</t>
        </is>
      </c>
      <c r="B6" s="6" t="n">
        <v>197046</v>
      </c>
      <c r="C6" s="6" t="n">
        <v>199096</v>
      </c>
    </row>
    <row r="7">
      <c r="A7" s="4" t="inlineStr">
        <is>
          <t>Unrealized foreign exchange loss / (gain)</t>
        </is>
      </c>
      <c r="B7" s="6" t="n">
        <v>4907</v>
      </c>
      <c r="C7" s="6" t="n">
        <v>-49319</v>
      </c>
    </row>
    <row r="8">
      <c r="A8" s="4" t="inlineStr">
        <is>
          <t>Deferred tax expense / (benefit)</t>
        </is>
      </c>
      <c r="B8" s="6" t="n">
        <v>17453</v>
      </c>
      <c r="C8" s="6" t="n">
        <v>-64165</v>
      </c>
    </row>
    <row r="9">
      <c r="A9" s="4" t="inlineStr">
        <is>
          <t>Interest expense, net</t>
        </is>
      </c>
      <c r="B9" s="6" t="n">
        <v>5392</v>
      </c>
      <c r="C9" s="6" t="n">
        <v>25393</v>
      </c>
    </row>
    <row r="10">
      <c r="A10" s="4" t="inlineStr">
        <is>
          <t>Share-based compensation</t>
        </is>
      </c>
      <c r="B10" s="6" t="n">
        <v>23061</v>
      </c>
      <c r="C10" s="6" t="n">
        <v>45248</v>
      </c>
    </row>
    <row r="11">
      <c r="A11" s="4" t="inlineStr">
        <is>
          <t>Other income, net</t>
        </is>
      </c>
      <c r="B11" s="6" t="n">
        <v>-19828</v>
      </c>
      <c r="C11" s="6" t="n">
        <v>-40559</v>
      </c>
    </row>
    <row r="12">
      <c r="A12" s="4" t="inlineStr">
        <is>
          <t>Impairment expense on goodwill and intangible assets</t>
        </is>
      </c>
      <c r="B12" s="6" t="n">
        <v>275</v>
      </c>
      <c r="C12" s="6" t="n">
        <v>1886223</v>
      </c>
    </row>
    <row r="13">
      <c r="A13" s="4" t="inlineStr">
        <is>
          <t>Allowance for credit losses and other</t>
        </is>
      </c>
      <c r="B13" s="6" t="n">
        <v>13857</v>
      </c>
      <c r="C13" s="6" t="n">
        <v>24792</v>
      </c>
    </row>
    <row r="14">
      <c r="A14" s="4" t="inlineStr">
        <is>
          <t>Loss on disposal of subsidiary and other assets, net</t>
        </is>
      </c>
      <c r="B14" s="6" t="n">
        <v>0</v>
      </c>
      <c r="C14" s="6" t="n">
        <v>1359</v>
      </c>
    </row>
    <row r="15">
      <c r="A15" s="4" t="inlineStr">
        <is>
          <t>Non-cash lease expense</t>
        </is>
      </c>
      <c r="B15" s="6" t="n">
        <v>6686</v>
      </c>
      <c r="C15" s="6" t="n">
        <v>5505</v>
      </c>
    </row>
    <row r="16">
      <c r="A16" s="3" t="inlineStr">
        <is>
          <t>Movements in working capital:</t>
        </is>
      </c>
      <c r="B16" s="4" t="inlineStr">
        <is>
          <t xml:space="preserve"> </t>
        </is>
      </c>
      <c r="C16" s="4" t="inlineStr">
        <is>
          <t xml:space="preserve"> </t>
        </is>
      </c>
    </row>
    <row r="17">
      <c r="A17" s="4" t="inlineStr">
        <is>
          <t>Accounts receivable, net</t>
        </is>
      </c>
      <c r="B17" s="6" t="n">
        <v>-15857</v>
      </c>
      <c r="C17" s="6" t="n">
        <v>-24046</v>
      </c>
    </row>
    <row r="18">
      <c r="A18" s="4" t="inlineStr">
        <is>
          <t>Prepaid expenses, other current assets and related party receivables</t>
        </is>
      </c>
      <c r="B18" s="6" t="n">
        <v>-1332</v>
      </c>
      <c r="C18" s="6" t="n">
        <v>-21772</v>
      </c>
    </row>
    <row r="19">
      <c r="A19" s="4" t="inlineStr">
        <is>
          <t>Settlement receivables, net</t>
        </is>
      </c>
      <c r="B19" s="6" t="n">
        <v>2090</v>
      </c>
      <c r="C19" s="6" t="n">
        <v>-10581</v>
      </c>
    </row>
    <row r="20">
      <c r="A20" s="4" t="inlineStr">
        <is>
          <t>Accounts payable and other liabilities</t>
        </is>
      </c>
      <c r="B20" s="6" t="n">
        <v>-26623</v>
      </c>
      <c r="C20" s="6" t="n">
        <v>29194</v>
      </c>
    </row>
    <row r="21">
      <c r="A21" s="4" t="inlineStr">
        <is>
          <t>Funds payable and amounts due to customers</t>
        </is>
      </c>
      <c r="B21" s="6" t="n">
        <v>-529888</v>
      </c>
      <c r="C21" s="6" t="n">
        <v>1210744</v>
      </c>
    </row>
    <row r="22">
      <c r="A22" s="4" t="inlineStr">
        <is>
          <t>Income tax payable and receivable</t>
        </is>
      </c>
      <c r="B22" s="6" t="n">
        <v>-24485</v>
      </c>
      <c r="C22" s="6" t="n">
        <v>-15320</v>
      </c>
    </row>
    <row r="23">
      <c r="A23" s="4" t="inlineStr">
        <is>
          <t>Net cash flows (used in) / provided by operating activities</t>
        </is>
      </c>
      <c r="B23" s="6" t="n">
        <v>-355368</v>
      </c>
      <c r="C23" s="6" t="n">
        <v>1373219</v>
      </c>
    </row>
    <row r="24">
      <c r="A24" s="3" t="inlineStr">
        <is>
          <t>Cash flows from investing activities</t>
        </is>
      </c>
      <c r="B24" s="4" t="inlineStr">
        <is>
          <t xml:space="preserve"> </t>
        </is>
      </c>
      <c r="C24" s="4" t="inlineStr">
        <is>
          <t xml:space="preserve"> </t>
        </is>
      </c>
    </row>
    <row r="25">
      <c r="A25" s="4" t="inlineStr">
        <is>
          <t>Purchase of property, plant &amp; equipment</t>
        </is>
      </c>
      <c r="B25" s="6" t="n">
        <v>-12129</v>
      </c>
      <c r="C25" s="6" t="n">
        <v>-2637</v>
      </c>
    </row>
    <row r="26">
      <c r="A26" s="4" t="inlineStr">
        <is>
          <t>Purchase of merchant portfolios</t>
        </is>
      </c>
      <c r="B26" s="6" t="n">
        <v>-26749</v>
      </c>
      <c r="C26" s="6" t="n">
        <v>-38347</v>
      </c>
    </row>
    <row r="27">
      <c r="A27" s="4" t="inlineStr">
        <is>
          <t>Purchase of other intangible assets</t>
        </is>
      </c>
      <c r="B27" s="6" t="n">
        <v>-69393</v>
      </c>
      <c r="C27" s="6" t="n">
        <v>-67056</v>
      </c>
    </row>
    <row r="28">
      <c r="A28" s="4" t="inlineStr">
        <is>
          <t>Acquisition of businesses, net of cash acquired</t>
        </is>
      </c>
      <c r="B28" s="6" t="n">
        <v>0</v>
      </c>
      <c r="C28" s="6" t="n">
        <v>-424722</v>
      </c>
    </row>
    <row r="29">
      <c r="A29" s="4" t="inlineStr">
        <is>
          <t>Net cash outflow on disposal of subsidiary</t>
        </is>
      </c>
      <c r="B29" s="6" t="n">
        <v>0</v>
      </c>
      <c r="C29" s="6" t="n">
        <v>-826</v>
      </c>
    </row>
    <row r="30">
      <c r="A30" s="4" t="inlineStr">
        <is>
          <t>Receipts under derivative financial instruments</t>
        </is>
      </c>
      <c r="B30" s="6" t="n">
        <v>7520</v>
      </c>
      <c r="C30" s="6" t="n">
        <v>0</v>
      </c>
    </row>
    <row r="31">
      <c r="A31" s="4" t="inlineStr">
        <is>
          <t>Cash outflow for merchant reserves</t>
        </is>
      </c>
      <c r="B31" s="6" t="n">
        <v>-24400</v>
      </c>
      <c r="C31" s="4" t="inlineStr">
        <is>
          <t xml:space="preserve"> </t>
        </is>
      </c>
    </row>
    <row r="32">
      <c r="A32" s="4" t="inlineStr">
        <is>
          <t>Other investing activities, net</t>
        </is>
      </c>
      <c r="B32" s="6" t="n">
        <v>-410</v>
      </c>
      <c r="C32" s="6" t="n">
        <v>0</v>
      </c>
    </row>
    <row r="33">
      <c r="A33" s="4" t="inlineStr">
        <is>
          <t>Net cash flows used in investing activities</t>
        </is>
      </c>
      <c r="B33" s="6" t="n">
        <v>-125561</v>
      </c>
      <c r="C33" s="6" t="n">
        <v>-533588</v>
      </c>
    </row>
    <row r="34">
      <c r="A34" s="3" t="inlineStr">
        <is>
          <t>Cash flows from financing activities</t>
        </is>
      </c>
      <c r="B34" s="4" t="inlineStr">
        <is>
          <t xml:space="preserve"> </t>
        </is>
      </c>
      <c r="C34" s="4" t="inlineStr">
        <is>
          <t xml:space="preserve"> </t>
        </is>
      </c>
    </row>
    <row r="35">
      <c r="A35" s="4" t="inlineStr">
        <is>
          <t>Cash settled equity awards</t>
        </is>
      </c>
      <c r="B35" s="6" t="n">
        <v>-484</v>
      </c>
      <c r="C35" s="6" t="n">
        <v>-154</v>
      </c>
    </row>
    <row r="36">
      <c r="A36" s="4" t="inlineStr">
        <is>
          <t>Proceeds from exercise of warrants</t>
        </is>
      </c>
      <c r="B36" s="6" t="n">
        <v>5</v>
      </c>
      <c r="C36" s="6" t="n">
        <v>3</v>
      </c>
    </row>
    <row r="37">
      <c r="A37" s="4" t="inlineStr">
        <is>
          <t>Repurchases of shares withheld for taxes</t>
        </is>
      </c>
      <c r="B37" s="6" t="n">
        <v>-7857</v>
      </c>
      <c r="C37" s="6" t="n">
        <v>0</v>
      </c>
    </row>
    <row r="38">
      <c r="A38" s="4" t="inlineStr">
        <is>
          <t>Repurchases of borrowings</t>
        </is>
      </c>
      <c r="B38" s="6" t="n">
        <v>-124344</v>
      </c>
      <c r="C38" s="6" t="n">
        <v>-31365</v>
      </c>
    </row>
    <row r="39">
      <c r="A39" s="4" t="inlineStr">
        <is>
          <t>Proceeds from loans and borrowings</t>
        </is>
      </c>
      <c r="B39" s="6" t="n">
        <v>90138</v>
      </c>
      <c r="C39" s="6" t="n">
        <v>86246</v>
      </c>
    </row>
    <row r="40">
      <c r="A40" s="4" t="inlineStr">
        <is>
          <t>Repayment of loans and borrowings</t>
        </is>
      </c>
      <c r="B40" s="6" t="n">
        <v>-68592</v>
      </c>
      <c r="C40" s="6" t="n">
        <v>-130672</v>
      </c>
    </row>
    <row r="41">
      <c r="A41" s="4" t="inlineStr">
        <is>
          <t>Payment of debt issuance costs</t>
        </is>
      </c>
      <c r="B41" s="6" t="n">
        <v>0</v>
      </c>
      <c r="C41" s="6" t="n">
        <v>-6261</v>
      </c>
    </row>
    <row r="42">
      <c r="A42" s="4" t="inlineStr">
        <is>
          <t>Payments under derivative financial instruments, net</t>
        </is>
      </c>
      <c r="B42" s="6" t="n">
        <v>0</v>
      </c>
      <c r="C42" s="6" t="n">
        <v>-1305</v>
      </c>
    </row>
    <row r="43">
      <c r="A43" s="4" t="inlineStr">
        <is>
          <t>Proceeds under line of credit</t>
        </is>
      </c>
      <c r="B43" s="6" t="n">
        <v>675000</v>
      </c>
      <c r="C43" s="6" t="n">
        <v>571600</v>
      </c>
    </row>
    <row r="44">
      <c r="A44" s="4" t="inlineStr">
        <is>
          <t>Repayments under line of credit</t>
        </is>
      </c>
      <c r="B44" s="6" t="n">
        <v>-675000</v>
      </c>
      <c r="C44" s="6" t="n">
        <v>-565600</v>
      </c>
    </row>
    <row r="45">
      <c r="A45" s="4" t="inlineStr">
        <is>
          <t>Contingent consideration received</t>
        </is>
      </c>
      <c r="B45" s="6" t="n">
        <v>0</v>
      </c>
      <c r="C45" s="6" t="n">
        <v>2621</v>
      </c>
    </row>
    <row r="46">
      <c r="A46" s="4" t="inlineStr">
        <is>
          <t>Contingent and deferred consideration paid</t>
        </is>
      </c>
      <c r="B46" s="6" t="n">
        <v>-9210</v>
      </c>
      <c r="C46" s="6" t="n">
        <v>-16717</v>
      </c>
    </row>
    <row r="47">
      <c r="A47" s="4" t="inlineStr">
        <is>
          <t>Net cash flows used in financing activities</t>
        </is>
      </c>
      <c r="B47" s="6" t="n">
        <v>-120344</v>
      </c>
      <c r="C47" s="6" t="n">
        <v>-91604</v>
      </c>
    </row>
    <row r="48">
      <c r="A48" s="4" t="inlineStr">
        <is>
          <t>Effect of foreign exchange rate changes</t>
        </is>
      </c>
      <c r="B48" s="6" t="n">
        <v>-7809</v>
      </c>
      <c r="C48" s="6" t="n">
        <v>-284334</v>
      </c>
    </row>
    <row r="49">
      <c r="A49" s="4" t="inlineStr">
        <is>
          <t>(Decrease) / increase in cash and cash equivalents, including customer accounts and other restricted cash during the period</t>
        </is>
      </c>
      <c r="B49" s="6" t="n">
        <v>-609082</v>
      </c>
      <c r="C49" s="6" t="n">
        <v>463693</v>
      </c>
    </row>
    <row r="50">
      <c r="A50" s="4" t="inlineStr">
        <is>
          <t>Cash and cash equivalents, including customer accounts and other restricted cash, at beginning of the period</t>
        </is>
      </c>
      <c r="B50" s="6" t="n">
        <v>2127195</v>
      </c>
      <c r="C50" s="6" t="n">
        <v>1971718</v>
      </c>
    </row>
    <row r="51">
      <c r="A51" s="4" t="inlineStr">
        <is>
          <t>Cash and cash equivalents, including customer accounts and other restricted cash, at end of period</t>
        </is>
      </c>
      <c r="B51" s="6" t="n">
        <v>1518113</v>
      </c>
      <c r="C51" s="6" t="n">
        <v>2435411</v>
      </c>
    </row>
    <row r="52">
      <c r="A52" s="3" t="inlineStr">
        <is>
          <t>Supplemental cash flow disclosures:</t>
        </is>
      </c>
      <c r="B52" s="4" t="inlineStr">
        <is>
          <t xml:space="preserve"> </t>
        </is>
      </c>
      <c r="C52" s="4" t="inlineStr">
        <is>
          <t xml:space="preserve"> </t>
        </is>
      </c>
    </row>
    <row r="53">
      <c r="A53" s="4" t="inlineStr">
        <is>
          <t>Cash paid for interest</t>
        </is>
      </c>
      <c r="B53" s="6" t="n">
        <v>107247</v>
      </c>
      <c r="C53" s="6" t="n">
        <v>63620</v>
      </c>
    </row>
    <row r="54">
      <c r="A54" s="4" t="inlineStr">
        <is>
          <t>Cash paid for Income taxes, net</t>
        </is>
      </c>
      <c r="B54" s="6" t="n">
        <v>34474</v>
      </c>
      <c r="C54" s="6" t="n">
        <v>26737</v>
      </c>
    </row>
    <row r="55">
      <c r="A55" s="4" t="inlineStr">
        <is>
          <t>Cash and cash equivalents</t>
        </is>
      </c>
      <c r="B55" s="6" t="n">
        <v>226451</v>
      </c>
      <c r="C55" s="6" t="n">
        <v>220191</v>
      </c>
    </row>
    <row r="56">
      <c r="A56" s="4" t="inlineStr">
        <is>
          <t>Customer accounts and other restricted cash, net</t>
        </is>
      </c>
      <c r="B56" s="6" t="n">
        <v>1291662</v>
      </c>
      <c r="C56" s="6" t="n">
        <v>2215220</v>
      </c>
    </row>
    <row r="57">
      <c r="A57" s="4" t="inlineStr">
        <is>
          <t>Total cash and cash equivalents, including customer accounts and other restricted cash, net</t>
        </is>
      </c>
      <c r="B57" s="5" t="n">
        <v>1518113</v>
      </c>
      <c r="C57" s="5" t="n">
        <v>2435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Description of the Business In these unaudited condensed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incorporated as an exempted limited company under the laws of Bermuda on November 23, 2020 for purposes of effectuating the merger (the "Transaction") with Foley Trasimene Acquisition Corp. II (“FTAC”), a special purpose acquisition company that completed its Initial Public Offering (“IPO”) in August 2020, and Pi Jersey 1.5 Limited ("Legacy Paysafe"). In connection with the Transaction, which was consummated on March 31, 2021, the Company’s common shares and warrants were listed on the New York Stock Exchange under the symbols PSFE and PSFE.WS, respectively. Subsequent to the Transaction, Pi Jersey Topco Limited (“Topco”), funds advised by affiliates of CVC Capital Partners (such funds collectively, "CVC") and The Blackstone Group Inc. ("Blackstone") continue to retain ownership in the Company. In 2022, we revised our reportable segments, which are the same as our operating segments, as a result of a change in our Chief Operating Decision Maker (“CODM”) and how our CODM regularly reviews financial information to allocate resources and assess performance. Our new reportable segments are Merchant Solutions and Digital Wallets. Merchant Solutions includes the previous US Acquiring segment along with the Integrated eCommerce Solutions (“IES”) business that was previously part of the Digital Commerce segment. The prior year information has been recast to reflect this change. R everse Stock Split ("RSS") On December 12, 2022, we effected a 1-for-12 reverse stock split of our issued and outstanding common stock (the “Reverse Stock Split”). As a result of the Reverse Stock Split, each issued and outstanding share of our common stock, and the per share exercise price of and number of shares of our common stock underlying our outstanding equity awards, were automatically proportionally adjusted based on the 1-for-12 Reverse Stock Split ratio. No fractional shares of common stock were issued in connection with the reverse stock split, and all such fractional interests were rounded up to the nearest whole number. Except as otherwise provided herein, all share and per-share amounts of our common stock, equity awards, warrants and other outstanding equity rights have been adjusted to give effect to the Reverse Stock Split for all periods presented. The Reverse Stock Split amended the par value of our common stock to $ 0.012 per share, but did not modify any voting rights or other terms of our common stock. Basis of Presentation The accompanying unaudited condensed consolidated financial statements for the three and nine months ended September 30, 2023 and the comparative financial information for the three and nine months ended September 30, 2022 and for the year ended December 31, 2022 include the accounts of the Company, and its subsidiaries, based upon information of Paysafe Limited.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the “SEC”). Accordingly, they do not include all of the information and notes required by GAAP for annual financial statements and should be read in conjunction with the audited consolidated financial statements for the year ended December 31, 2022 on Form 20-F filed on March 15, 2023.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Operating results for the three and nine months ended September 30, 2023 are not necessarily indicative of the results that may be expected for the year ending December 31, 2023 or any other interim period. Disaggregation of Revenue The Company provides payment solutions through two primary lines of business: Merchant Solutions and Digital Wallets. For each primary source of revenue within these business lines, the Company’s main performance obligation is to stand ready to provide payment services to merchants and consumers. Due to the concentration of economic factors, products and services in each of the business lines, the Company has presented disaggregated revenue at the segment level (See Note 14). We do no t have any material contract balances associated with our contracts with customers as of September 30, 2023 and December 31, 2022 . The Company has applied the practical expedient to exclude disclosure of remaining performance obligations, as the Company's contracts typically have a term of one year or less. Significant accounting policies Effective January 1, 2023, we began to self-insure for certain losses related to United States employee medical and prescription drug benefit claims, a portion of which is paid by employees. We hold specific and aggregate excess loss insurance benefit coverage to limit significant exposure to these claims. Self-insured liabilities and related expenses are based upon actual claims filed and an estimated liability of claims incurred but not reported (“IBNR”). The liabilities are actuarially determined based primarily on our historical claims activity, claims payment patterns, and medical cost trends. In addition, we record receivables for amounts expected to be reimbursed for payments made in excess of stop-loss coverage. The self-insurance liability represents the best estimate of future payments to be made on reported and unreported losses as of September 30, 2023. To the extent actuarial assumptions change and claims experience rates differ from historical rates, our liabilities may change. As of September 30, 2023, the self-insurance liability was not material and no receivables were recorded for payments in excess of our self-insured levels. There have been no material changes in our significant accounting policies during the nine months ended September 30, 2023 except as noted above. A detailed discussion of our significant accounting policies is included within the audited consolidated financial statements for the year ended December 31, 2022 on Form 20-F filed on March 15, 2023. Recent Accounting Pronouncements Reference Rate Reform In March 2020, the FASB issued ASU 2020-04, Reference Rate Reform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could be applied prospectively to contract modifications made and hedging relationships entered into or evaluated on or before December 31, 2022. In January 2021, the FASB issued ASU 2021-01, Reference Rate Reform (Topic 848): Scope, which clarified the scope of ASU 2020-04 indicating that certain optional expedients and exceptions included in ASU 2020-04 are applicable to derivative instruments affected by the market-wide change in interest rates used for discounting, margining, or contract price alignment. Our exposure to LIBOR is limited to our Term Loan Facility (USD), Revolving Credit Facility (USD) and derivative instruments. In December 2022, the FASB issued ASU 2022-06, Reference Rate Reform (Topic 848), which defers the sunset date of Topic 848 from December 31, 2022, to December 31, 2024, after which entities will no longer be permitted to apply the relief in Topic 848. The Company has applied the optional expedient in the standard to the debt amendment dated April 13, 2023, and the derivative instrument with the changes in rate accounted for prospectively (See Note 7 and 8). Business Combinations In October 2021, the FASB issued ASU 2021-08, Business Combinations (Topic 805): Accounting for Contract Assets and Contract Liabilities from Contracts with Customers. This update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is guidance will take effect for public companies with fiscal years, and interim periods within those fiscal years, beginning after December 15, 2022 and is applied prospectively to acquisitions occurring after the effective date. The Company adopted this new guidance effective January 1, 2023. This new guidance did not have an impact on our interim unaudited consolidated financial statements. Supplier Finance Programs In September 2022, the FASB issued ASU No. 2022-04 Liabilities - Supplier Finance Programs. This update enhances transparency about an entity’s use of supplier finance programs.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The amendments in this update will take effect for public companies with fiscal years, and interim periods within those fiscal years, beginning after December 15, 2022, except for the amendment on roll-forward information which is effective for fiscal years beginning after December 31, 2023. Early adoption is permitted. The Company adopted this new guidance, with the exception of the roll-forward information, effective January 1, 2023. This new guidance did not have a material effect on our consolidated financial statements. As of September 30, 2023, the Company did not have any supplier finance arrangements. Fair Value Measurement of Equity Securities Subject to Contractual Sale Restrictions In June 2022, the FASB issued ASU 2022-03, which amends Fair Value Measurement (Topic 820): Fair Value Measurement of Equity Securities Subject to Contractual Sale Restrictions. This amendment clarifies guidance for fair value measurement of an equity security subject to a contractual sale restriction and establishes new disclosure requirements for such equity securities. This amendment is effective for fiscal years beginning after December 15, 2023 and for interim periods within those fiscal years, with early adoption permitted. This new guidance is not expected to have an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Attributable to the Company</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the Company</t>
        </is>
      </c>
      <c r="B4" s="4" t="inlineStr">
        <is>
          <t>2. Net loss per share attributable to the Company The following table sets forth the computation of the Company’s basic and diluted net loss per share attributable to the Company. The Company uses the treasury stock method of calculating diluted net loss per share attributable to the Company. For the three and nine months ended September 30, 2023 and 2022, we excluded all potentially dilutive restricted stock units, stock options, warrants and LLC units in calculating diluted net loss per share attributable to the Company as the effect was antidilutive. In the fourth quarter of 2022, the Company was notified that 100% of the LLC Units were surrendered by the FTAC Founder and were subsequently canceled.
For the three months ended September 30, For the nine months ended September 30,
2023 2022 2023 2022
Numerator
Net (loss) / income attributable to the Company - basic $ ( 2,549 ) $ 978 $ ( 8,122 ) $ ( 1,828,944 )
Net (loss) / income attributable to the Company - diluted $ ( 2,549 ) $ 978 $ ( 8,122 ) $ ( 1,828,944 )
Denominator
Weighted average shares – basic 61,623,820 60,592,461 61,349,985 60,471,705
Weighted average shares – diluted 61,623,820 60,662,734 61,349,985 60,471,705
Net (loss) / income per share attributable to the Company
Basic $ ( 0.04 ) $ 0.02 $ ( 0.13 ) $ ( 30.24 )
Diluted $ ( 0.04 ) $ 0.02 $ ( 0.13 ) $ ( 3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9:19Z</dcterms:created>
  <dcterms:modified xmlns:dcterms="http://purl.org/dc/terms/" xmlns:xsi="http://www.w3.org/2001/XMLSchema-instance" xsi:type="dcterms:W3CDTF">2023-11-14T21:09:19Z</dcterms:modified>
</cp:coreProperties>
</file>